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FAIR VALUE MEASUREMENTS - Fair " sheetId="28" state="visible" r:id="rId28"/>
    <sheet xmlns:r="http://schemas.openxmlformats.org/officeDocument/2006/relationships" name="FAIR VALUE MEASUREMENTS - Addit" sheetId="29" state="visible" r:id="rId29"/>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20</t>
  </si>
  <si>
    <t>May 07, 2020</t>
  </si>
  <si>
    <t>Document and Entity Information</t>
  </si>
  <si>
    <t>Document Type</t>
  </si>
  <si>
    <t>10-Q</t>
  </si>
  <si>
    <t>Document Period End Date</t>
  </si>
  <si>
    <t>Mar. 31,
		2020</t>
  </si>
  <si>
    <t>Entity Registrant Name</t>
  </si>
  <si>
    <t>Monocle Acquisition Corp</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754170</t>
  </si>
  <si>
    <t>Current Fiscal Year End Date</t>
  </si>
  <si>
    <t>--12-31</t>
  </si>
  <si>
    <t>Document Fiscal Year Focus</t>
  </si>
  <si>
    <t>2020</t>
  </si>
  <si>
    <t>Document Fiscal Period Focus</t>
  </si>
  <si>
    <t>Q1</t>
  </si>
  <si>
    <t>Amendment Flag</t>
  </si>
  <si>
    <t>Trading Symbol</t>
  </si>
  <si>
    <t>MNCL</t>
  </si>
  <si>
    <t>CONDENSED CONSOLIDATED BALANCE SHEETS - USD ($)</t>
  </si>
  <si>
    <t>Dec. 31, 2019</t>
  </si>
  <si>
    <t>Current assets</t>
  </si>
  <si>
    <t>Cash and cash equivalents</t>
  </si>
  <si>
    <t>Prepaid income taxes</t>
  </si>
  <si>
    <t>Prepaid expenses</t>
  </si>
  <si>
    <t>Total Current Assets</t>
  </si>
  <si>
    <t>Cash and marketable securities held in Trust Account</t>
  </si>
  <si>
    <t>Total Assets</t>
  </si>
  <si>
    <t>Current liabilities:</t>
  </si>
  <si>
    <t>Current liabilities - accounts payable and accrued expenses</t>
  </si>
  <si>
    <t>Total Liabilities</t>
  </si>
  <si>
    <t>Commitments and Contingencies</t>
  </si>
  <si>
    <t xml:space="preserve"> </t>
  </si>
  <si>
    <t>Common stock subject to possible redemption, 17,016,305 and 16,994,946 shares at $10.10 per share at March 31, 2020 and December 31, 2019, respectively</t>
  </si>
  <si>
    <t>Stockholders' Equity</t>
  </si>
  <si>
    <t>Preferred stock, $0.0001 par value; 5,000,000 shares authorized, none issued and outstanding</t>
  </si>
  <si>
    <t>Common stock, $0.0001 par value; 200,000,000 shares authorized; 5,263,695 and 5,285,054 shares issued and outstanding (excluding 17,016,305 and 16,994,946 shares subject to possible redemption) at March 31, 2020 and December 31, 2019, respectively</t>
  </si>
  <si>
    <t>Additional paid-in capital</t>
  </si>
  <si>
    <t>Retained earnings</t>
  </si>
  <si>
    <t>Total Stockholders' Equity</t>
  </si>
  <si>
    <t>Total Liabilities and Stockholders' Equity</t>
  </si>
  <si>
    <t>CONDENSED CONSOLIDATED BALANCE SHEETS (Parenthetical) - $ / shares</t>
  </si>
  <si>
    <t>CONDENSED CONSOLIDATED BALANCE SHEETS</t>
  </si>
  <si>
    <t>Common stock subject to possible redemption</t>
  </si>
  <si>
    <t>Shares Issued, Price Per Shar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9</t>
  </si>
  <si>
    <t>CONDENSED CONSOLIDATED STATEMENTS OF OPERATIONS</t>
  </si>
  <si>
    <t>Operating costs</t>
  </si>
  <si>
    <t>Loss from operations</t>
  </si>
  <si>
    <t>Other income</t>
  </si>
  <si>
    <t>Interest income</t>
  </si>
  <si>
    <t>Income before provision for income taxes</t>
  </si>
  <si>
    <t>Provision for income taxes</t>
  </si>
  <si>
    <t>Net income</t>
  </si>
  <si>
    <t>Weighted average shares outstanding of redeemable common stock, basic and diluted</t>
  </si>
  <si>
    <t>Basic and diluted net income per common share, redeemable common stock</t>
  </si>
  <si>
    <t>Weighted average shares outstanding of non-redeemable common stock, basic and diluted</t>
  </si>
  <si>
    <t>Basic and diluted net loss per common share, non-redeemable common stock</t>
  </si>
  <si>
    <t>CONDENSED CONSOLIDATED STATEMENTS OF CHANGES IN STOCKHOLDERS' EQUITY - USD ($)</t>
  </si>
  <si>
    <t>Common Stock [Member]</t>
  </si>
  <si>
    <t>Additional Paid-In Capital [Member]</t>
  </si>
  <si>
    <t>Retained Earnings/ (Accumulated Deficit) [Member]</t>
  </si>
  <si>
    <t>Total</t>
  </si>
  <si>
    <t>Balance at Dec. 31, 2018</t>
  </si>
  <si>
    <t>Balance in (shares) at Dec. 31, 2018</t>
  </si>
  <si>
    <t>Sale of 17,250,000 Units, net of underwriting discounts and offering costs</t>
  </si>
  <si>
    <t>Sale of 17,250,000 Units, net of underwriting discounts and offering costs (in shares)</t>
  </si>
  <si>
    <t>Sale of 717,500 Private Units</t>
  </si>
  <si>
    <t>Sale of 717,500 Private Units (in shares)</t>
  </si>
  <si>
    <t>Common stock subject to possible redemption (in shares)</t>
  </si>
  <si>
    <t>Balance at Mar. 31, 2019</t>
  </si>
  <si>
    <t>Balance in (shares) at Mar. 31, 2019</t>
  </si>
  <si>
    <t>Balance at Dec. 31, 2019</t>
  </si>
  <si>
    <t>Balance in (shares) at Dec. 31, 2019</t>
  </si>
  <si>
    <t>Balance at Mar. 31, 2020</t>
  </si>
  <si>
    <t>Balance in (shares) at Mar. 31, 2020</t>
  </si>
  <si>
    <t>CONDENSED CONSOLIDATED STATEMENTS OF CHANGES IN STOCKHOLDERS' EQUITY (Parenthetical) - shares</t>
  </si>
  <si>
    <t>Feb. 11, 2019</t>
  </si>
  <si>
    <t>Sale of Stock, Number of Shares Issued in Transaction</t>
  </si>
  <si>
    <t>Private Placement [Member]</t>
  </si>
  <si>
    <t>CONDENSED CONSOLIDATED STATEMENTS OF CASH FLOWS - USD ($)</t>
  </si>
  <si>
    <t>Cash Flows from Operating Activities:</t>
  </si>
  <si>
    <t>Adjustments to reconcile net income to net cash and cash equivalents used in operating activities:</t>
  </si>
  <si>
    <t>Interest earned on marketable securities held in Trust Account</t>
  </si>
  <si>
    <t>Changes in operating assets and liabilities:</t>
  </si>
  <si>
    <t>Accrued expenses</t>
  </si>
  <si>
    <t>Income taxes payable</t>
  </si>
  <si>
    <t>Net cash and cash equivalents used in operating activities</t>
  </si>
  <si>
    <t>Cash Flows from Investing Activities:</t>
  </si>
  <si>
    <t>Investment of cash in Trust Account</t>
  </si>
  <si>
    <t>Cash withdrawn from Trust Account to pay franchise and income taxes</t>
  </si>
  <si>
    <t>Net cash and cash equivalents provided by (used in) investing activities</t>
  </si>
  <si>
    <t>Cash Flows from Financing Activities:</t>
  </si>
  <si>
    <t>Proceeds from sale of Units, net of underwriting discounts paid</t>
  </si>
  <si>
    <t>Proceeds from sale of Private Units</t>
  </si>
  <si>
    <t>Proceeds from promissory note - related party</t>
  </si>
  <si>
    <t>Repayment of promissory note - related party</t>
  </si>
  <si>
    <t>Payment of offering costs</t>
  </si>
  <si>
    <t>Net cash and cash equivalents provided by financing activities</t>
  </si>
  <si>
    <t>Net Change in Cash and Cash Equivalents</t>
  </si>
  <si>
    <t>Cash and cash equivalents - Beginning</t>
  </si>
  <si>
    <t>Cash and cash equivalents - Ending</t>
  </si>
  <si>
    <t>Supplemental cash flow information:</t>
  </si>
  <si>
    <t>Cash paid for income taxes</t>
  </si>
  <si>
    <t>Non-cash investing and financing activities:</t>
  </si>
  <si>
    <t>Initial classification of common stock subject to possible redemption as of February 11, 2019, the date of the Initial Public Offering</t>
  </si>
  <si>
    <t>Change in value of common stock subject to possible redemption</t>
  </si>
  <si>
    <t>DESCRIPTION OF ORGANIZATION AND BUSINESS OPERATIONS</t>
  </si>
  <si>
    <t>NOTE 1. DESCRIPTION OF ORGANIZATION AND BUSINESS OPERATIONS
Monocle Acquisition Corporation (the “Company”) was incorporated in Delaware on August 20, 2018. The Company was formed for the purpose of effecting a merger, share exchange, asset acquisition, stock purchase, recapitalization,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aerospace and defense, industrial, and technology and telecommunication sectors.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the initial public offering (“Initial Public Offering”), which is described below, identifying a target company for a Business Combination and activities in connection with the proposed acquisition of AerSale Corp. (see Note 6). The Company will not generate any operating revenues until after the completion of its initial Business Combination, at the earliest. The Company generates non-operating income in the form of interest income on marketable securities held after the Initial Public Offering.
The Company’s subsidiaries are comprised of Monocle Holdings Inc., a wholly owned subsidiary of the Company and a Delaware corporation (“NewCo”), Monocle Merger Sub 1 Inc., a wholly owned subsidiary of NewCo and a Delaware corporation (“Merger Sub 1”) and Monocle Merger Sub 2 LLC., a wholly owned subsidiary of NewCo and a Delaware limited liability company (“Merger Sub 2”).
The registration statement for the Company’s Initial Public Offering was declared effective on February 6, 2019. On February 11, 2019, the Company consummated the Initial Public Offering of 17,250,000 units (“Units” and, with respect to the shares of common stock included in the Units sold, the “Public Shares”), which includes the full exercise by the underwriters of their over-allotment option in the amount of 2,250,000 Units, at $10.00 per Unit, generating gross proceeds of $172,500,000, which is described in Note 3.
Simultaneously with the closing of the Initial Public Offering, the Company consummated the sale of an aggregate of 717,500 Units (the “Private Units”) at a price of $10.00 per Private Unit in a private placement to the Company’s sponsor, Monocle Partners, LLC, a Delaware limited liability company (the “Sponsor”), and Cowen Investments II LLC (“Cowen” and, together with the Sponsor, the “Founders”), generating gross proceeds of $7,175,000, which is described in Note 4.
Transaction costs amounted to $4,014,101, consisting of $3,450,000 of underwriting fees and $564,101 of other offering costs. In addition, As of March 31, 2020, cash of $138,464 was held outside of the Trust Account (as defined below) and is available for working capital purposes.
Following the closing of the Initial Public Offering on February 11, 2019, an amount of $174,225,000 ($10.10 per Unit) from the net proceeds of the sale of the Units in the Initial Public Offering and the sale of the Private Units was placed in a trust account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its stockholders, as described below.
The Company’s management has broad discretion with respect to the specific application of the net proceeds of the Initial Public Offering and the sale of Private Uni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axes payable on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Founders, executive officers and directors (the “initial stockholders”) have agreed to vote their Founder Shares (as defined in Note 5), Private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Private Shares and Public Shares held by them in connection with the completion of a Business Combination and (b)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11, 2020 to complete a Business Combination. However, if the Company anticipates that it may not be able to consummate a Business Combination by November 11, 2020, the Company may, but is not obligated to, extend the period of time to consummate a Business Combination by three months (for a total of 24 months to complete a Business Combination) (the “Combination Period”). In order to extend the time available for the Company to consummate a Business Combination, the Sponsor or its affiliate or designees must deposit into the Trust Account $1,725,000 ($0.10 per Public Share), on or prior to the date of the deadline, for the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the event of such liquidation, it is possible the per share value of the residual assets remaining available for distribution (including the Trust Account assets) will be less than the offering price per Unit in the Initial Public Offering. Based on the value of the Trust Account at March 31, 2020, the redemption value, after payment of accrued income taxes and other expenses, is greater than $10.10 per share.
The initial stockholders have agreed to waive their liquidation rights with respect to the Founder Shares and Private Shares if the Company fails to complete a Business Combination within the Combination Period. However, if the Founders, executive officers and directors acquire Public Shares in or after the Initial Public Offering,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0, the Company had a cash balance of approximately $138,000, which excludes interest income of approximately $2,822,000 from the Company’s investments in the Trust Account which is available to the Company for tax obligations. Through March 31, 2020, the Company has withdrawn approximately $966,000 of interest income from the Trust Account to pay its income and franchise taxes, of which approximately $202,000 was withdrawn during the three months ended March 31, 2020.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raise substantial doubt about the Company’s ability to continue as a going concern through November 11, 2020, the scheduled liquidation date of the Company.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Cash equivalents consist of money market accounts. As of March 31, 2020 and December 31, 2019, cash equivalents amounted to $52,534 and $176,780, respectivel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condensed consolidated balance sheets.
Offering costs
Offering costs consist of legal, accounting, underwriting fees and other costs incurred through the balance sheet date that are directly related to the Initial Public Offering. Offering costs amounting to $4,014,101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0 and December 31, 2019, the Company had a deferred tax asset of approximately $343,000 and $294,000, respectively, which had a full valuation allowance recorded against it of approximately $343,000 and $294,000, respectively.
The Company's currently taxable income primarily consists of interest income on the Trust Account. The Company's general and administrative costs are generally considered start-up costs and are not currently deductible. During the three months ended March 31, 2020 and 2019, the Company recorded income tax expense of approximately $120,000 and $103,000, respectively, primarily related to interest income earned on the Trust Account. The Company's effective tax rate for the three months ended March 31, 2020 and 2019 was approximately 36% and 23%, respectively,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67,500 shares of common stock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common shares subject to possible redemption in a manner similar to the two-class method of income per share. Net income per common share, basic and diluted for redeemable common stock is calculated by dividing the interest income earned on the Trust Account (net of applicable franchise and income taxes of approximately $170,000 and $155,000 for the three months ended March 31, 2020 and 2019, respectively), by the weighted average number of redeemable common stock outstanding for the period or since original issuance. Net loss per common share, basic and diluted for non-redeemable common stock is calculated by dividing the net income (loss), less income attributable to redeemable common stock, by the weighted average number of non-redeemable common stock outstanding for the period. Non-redeemable common stock includes the Founder Shares and the Private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0
2019
Redeemable Common Stock
​
​
Numerator: Earnings allocable to Redeemable Common Stock
​
​
Interest Income
$
622,821
$
543,268
Income and Franchise Tax
$
(170,451)
$
(154,786)
Net Earnings
$
452,370
$
388,482
Denominator: Weighted Average Redeemable Common Stock
​
​
Redeemable Common Stock, Basic and Diluted
17,250,000
17,250,000
Earnings/Basic and Diluted Redeemable Common Stock
$
0.03
0.02
Non-Redeemable Common Stock
​
​
Numerator: Net Income minus Redeemable Net Earnings
​
​
Net Income
$
215,725
$
356,058
Redeemable Net Earnings
$
(452,370)
$
(388,482)
Non-Redeemable Net Loss
$
(236,645)
$
(32,424)
Denominator: Weighted Average Non-Redeemable Common Stock
​
​
Non-Redeemable Common Stock, Basic and Diluted (1)
5,030,000
4,695,167
Loss/Basic and Diluted Non-Redeemable Common Stock
$
(0.05)
$
(0.01)
Note: As of March 31, 2020 and 2019, basic and diluted shares are the same as there are no securities that are dilutive to the Company’s common stockholders.
(1) The weighted average non-redeemable common stock for the three months ended March 31, 2020 and 2019 includes the effect of 717,500 Private Units, which were issued in conjunction with the Initial Public Offering on February 11, 2019.
Concentration of credit risk
Financial instruments that potentially subject the Company to concentration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pronouncements, if currently adopted, would have a material effect on the Company’s condensed consolidated financial statements.</t>
  </si>
  <si>
    <t>INITIAL PUBLIC OFFERING</t>
  </si>
  <si>
    <t>NOTE 3. INITIAL PUBLIC OFFERING
Pursuant to the Initial Public Offering, the Company sold 17,250,000 Units at a purchase price of $10.00 per Unit, which includes the full exercise by the underwriters of their over-allotment option in the amount of 2,250,000 Units at $10.00 per Unit. Each Unit consists of one share of common stock and one redeemable warrant (“Public Warrant”). Each Public Warrant entitles the holder to purchase one share of common stock at a price of $11.50 per share, subject to adjustment (see Note 7).</t>
  </si>
  <si>
    <t>PRIVATE PLACEMENT</t>
  </si>
  <si>
    <t>NOTE 4. PRIVATE PLACEMENT
Simultaneously with the closing of the Initial Public Offering, the Sponsor and Cowen purchased an aggregate of 717,500 Private Units at a price of $10.00 per Private Unit, for an aggregate purchase price of $7,175,000. The Sponsor purchased 591,334 Private Units and Cowen purchased 126,166 Private Units. Each Private Unit consists of one share of common stock (“Private Share”) and one warrant (each, a “Private Warrant”). Each Private Warrant is exercisable to purchase one share of common stock at a price of  $11.50 per share. A portion of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si>
  <si>
    <t>RELATED PARTY TRANSACTIONS</t>
  </si>
  <si>
    <t>NOTE 5. RELATED PARTY TRANSACTIONS
Founder Shares
In September 2018, the Founders purchased 5,750,000 shares (the “Founder Shares”) of the Company’s common stock for an aggregate price of $25,000. The Sponsor and Cowen purchased 5,390,625 and 359,375 Founder Shares, respectively.
In November 2018, the Sponsor transferred to the Company’s independent directors an aggregate of 45,000 Founder Shares for an aggregate purchase price of $195. On November 19, 2018, the Sponsor and Cowen forfeited to the Company, for no consideration, 1,437,500 Founder Shares, of which the Sponsor forfeited 1,347,656 Founder Shares and Cowen forfeited 89,844 Founder Shares. As a result, the Founders now hold 4,312,500 Founder Shares, of which the Sponsor owns 3,997,969 Founder Shares and Cowen owns 269,531 Founder Shares. The Founder Shares included an aggregate of up to 562,500 shares subject to forfeiture to the extent that the underwriters’ over-allotment option was not exercised in full or in part, so that the initial stockholders would own 20% of the Company’s issued and outstanding shares of common stock after the Initial Public Offering (assuming the initial stockholders did not purchase any Public Shares in the Initial Public Offering and excluding the Private Units). As a result of the underwriters’ election to fully exercise their over-allotment option, 562,500 Founder Shares are no longer subject to forfeiture.
The initial stockholders have agreed, subject to limited exceptions, not to transfer, assign or sell any of their Founder Shares until one year after the completion of the Company’s Business Combination. Notwithstanding the foregoing, (1) if the reported last sale price of the Company’s common stock equals or exceeds $12.00 per share (as adjusted for stock splits, stock dividends, reorganizations, recapitalizations and the like) for any 20 trading days within any 30‑trading day period commencing at least 150 days after the Company’s Business Combination, or (2) if the Company consummates a liquidation, merger, stock exchange or other similar transaction after the Company’s Business Combination which results in all of the Company’s stockholders having the right to exchange their shares of common stock for cash, securities or other property, then such securities will be released from these restrictions.
Promissory Note – Related Party
The Company issued an unsecured promissory note (the “Promissory Note”) to the Sponsor, pursuant to which the Company borrowed an aggregate principal amount of $200,000. The Promissory Note was non-interest bearing and payable on the earlier of June 30, 2019 or the completion of the Initial Public Offering. The Promissory Note was repaid upon the consummation of the Initial Public Offering on February 11, 2019.
Related Party Loans
In order to finance transaction costs in connection with a Business Combination, the Founders or an affiliate of the Founders, or certain of the Company’s officers and director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rivate Units. There are no Working Capital Loans outstanding as of March 31, 2020 and December 31, 2019.
Related Party Extension Loans
As discussed in Note 1, the Company may extend the period of time to consummate a Business Combination by an additional three months (for a total of 24 months to complete a Business Combination). In order to extend the time available for the Company to consummate a Business Combination, the Sponsor or its affiliates or designees must deposit into the Trust Account $1,725,000 ($0.10 per Public Share), on or prior to the date of the applicable deadline. Any such payments would be made in the form of a non-interest bearing, unsecured promissory note. If the Company does not complete a Business Combination, the Company will not repay such loans unless there are funds available outside the Trust Account to do so. The loans would either be repaid upon consummation of a Business Combination or, at the lender’s discretion, may be converted, in whole or in part, into units of the post-Business Combination entity at a price of $10.00 per unit. The units would be identical to the Private Units. The Sponsor and its affiliates or designees are not obligated to fund the Trust Account to extend the time for the Company to complete a Business Combination. There are no related party extension loans outstanding as of March 31, 2020 and December 31, 2019.
Administrative Services Agreement
The Company entered into an agreement whereby, commencing on the February 7, 2019 through the earlier of the Company’s consummation of a Business Combination and its liquidation, to pay an affiliate of the Sponsor a total of $10,000 per month for office space and general and administrative services. For the three months ended March 31, 2020 and 2019, the Company incurred and paid $30,000 and $20,000 in fees for these services, respectively.</t>
  </si>
  <si>
    <t>COMMITMENTS AND CONTINGENCIES</t>
  </si>
  <si>
    <t>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February 6, 2019, the holders of the Founder Shares, Private Units (including securities contained therein) and securities that may be issued upon conversion of Working Capital Loans (including securities issued upon conversion of Working Capital Loans) are entitled to registration rights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Notwithstanding the foregoing, Cowen may not exercise its demand and “piggyback” registration rights after five (5) and seven (7) years, respectively, after the effective date of the registration statement and may not exercise its demand rights on more than one occasion. The Company will bear the expenses incurred in connection with the filing of any such registration statements.
Service Provider Agreements
From time to time, the Company has entered into and may enter into agreements with various services providers and advisors, including investment banks, to help the Company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usiness Combination Marketing Agreement
The Company engaged the underwriters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6,037,500. No amounts have been recorded as of March 31, 2020 and December 31, 2019 in conjunction with this agreement.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
Merger Agreement
On December 8, 2019, the Company, NewCo, Merger Sub 1 and Merger Sub 2 (collectively, the “Monocle Parties”) entered into an Agreement and Plan of Merger (the “Merger Agreement”) with AerSale Corp., a Delaware corporation (“AerSale”), and solely in its capacity as the initial Holder Representative, Leonard Green &amp; Partners, L.P., a Delaware limited partnership.
Pursuant to the Merger Agreement, (a) Merger Sub 1 will be merged with and into the Company, with the Company surviving the merger as a wholly-owned direct subsidiary of NewCo (the “First Merger”), and (b) Merger Sub 2 will be merged with and into AerSale, with AerSale surviving the merger as a wholly-owned indirect subsidiary of NewCo (the “Second Merger”). The First Merger, the Second Merger and the other transactions contemplated in the Merger Agreement are referred to as the “AerSale Business Combination.” In connection with the AerSale Business Combination, the Company and AerSale will become direct or indirect wholly owned subsidiaries of NewCo, the new public company after the closing of the AerSale Business Combination (the “Closing”).
Under the Merger Agreement and pursuant to the First Merger, (i) all of the issued and outstanding shares of common stock of the Company (“Monocle Common Stock”), will be exchanged on a one-for-one basis for shares of common stock of NewCo, par value $0.0001 per share (“NewCo Common Stock”), (ii) each outstanding and unexercised warrant to purchase Monocle Common Stock will be exchanged on a one-for-one basis for a warrant to purchase NewCo Common Stock, in the same form and on the same terms and conditions as such warrants to purchase Monocle Common Stock, and (iii) each issued and outstanding shares of common stock of Merger Sub 1 will be canceled and converted into and become, on a one-for-one basis, a share of Monocle Common Stock.
Under the Merger Agreement and pursuant to the Second Merger, the holders of issued and outstanding shares of capital stock of AerSale and AerSale in-the-money stock appreciation rights (“SARs”) will receive aggregate consideration equal to $400 million, consisting of (i) $250 million payable in cash (the “Aggregate Cash Consideration”) and (ii) 15,000,000 shares of NewCo Common Stock, valued at $10 per share (i.e., $150 million in the aggregate) (the “Aggregate Common Stock Consideration”). Under certain circumstances, the cash consideration payable at closing may be reduced to not less than $200 million in exchange for the issuance of up to $50 million of 5.00% Series A Convertible Preferred Stock of NewCo, par value $0.0001 per share (“NewCo Convertible Preferred Stock”) to the AerSale stockholders and holders of SARs.
Holders of AerSale common stock, par value $0.01 per share, and SARs will also receive as consideration a contingent right to receive up to 2,500,000 additional shares of NewCo Common Stock in the aggregate, half of which will be issued at such time as the NewCo Common Stock price is greater than $12.50 per share for any period of twenty (20) trading days out of thirty (30) consecutive trading days on or prior to the fifth anniversary of the date of the Closing (the “Closing Date”) and the other half of which will be issued at such time as the NewCo Common Stock price is greater than $14.00 per share for any period of twenty (20) trading days out of thirty (30) consecutive trading days on or prior to the fifth anniversary of the Closing Date (collectively, the “Earnout Shares”). The Earnout Shares will also be issued upon the occurrence of a Liquidity Event (as defined in the Merger Agreement), solely to the extent the Liquidity Event Consideration (as defined in the Merger Agreement) is greater than $12.50, in which case half of the Earnout Shares will be issued, or $14.00, in which case the other half of the Earnout Shares will also be issued. Earnout Shares that have not been issued on or prior to the fifth anniversary of the Closing Date will be cancelled.
The AerSale Business Combination will be consummated subject to the deliverables and provisions as further described in the Merger Agreement.
In connection with the proposed AerSale Business Combination, NewCo filed a registration statement on Form S-4 (File No. 333-235766) (the “S-4 Registration Statement”) with the SEC on December 31, 2019, which includes a preliminary proxy statement/prospectus of the Company.
On January 26, 2020, the Company entered into a commitment letter (the “FILO Commitment Letter”) with NewCo and Veritas Capital Credit Funding, L.P. (“Veritas”), pursuant to which, and subject to the terms and conditions set forth therein, Veritas has committed to provide the Company with a senior secured asset-based “first-in/last-out” term loan with an aggregate commitment of up to $75 million (the “FILO Facility”). The Company intends to use the net proceeds of the FILO Facility to finance a portion of the cash consideration payable in the proposed AerSale Business Combination. The funding of the FILO Facility under the FILO Commitment Letter is contingent upon the satisfaction of customary conditions. The FILO Facility will mature on (a) the fourth anniversary of the Closing Date, or (b) if the scheduled maturity date of the ABL Facility is extended to after the fourth anniversary of the Closing Date, the earlier of (i) the scheduled maturity date of the ABL Facility and (ii) the fifth anniversary of the Closing Date.</t>
  </si>
  <si>
    <t>STOCKHOLDERS' EQUITY</t>
  </si>
  <si>
    <t>NOTE 7. STOCKHOLDERS’ EQUITY
Preferred Stock — The Company is authorized to issue up to 5,000,000 shares of preferred stock with a par value of $0.0001 per share with such designations, voting and other rights and preferences as may be determined from time to time by the Company’s board of directors. At March 31, 2020 and December 31, 2019, there were no shares of preferred stock issued or outstanding.
Common Stock — The Company is authorized to issue up to 200,000,000 shares of common stock with a par value of  $0.0001 per share. Holders of common stock are entitled to one vote for each share. At March 31, 2020 and December 31, 2019, there were 5,263,695 and 5,285,054 shares of common stock issued and outstanding, excluding 17,016,305 and 16,994,946 shares of common stock subject to possible redemption, respectively.
Warrants —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Notwithstanding the foregoing, if a registration statement covering the issuance of the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or a current prospectus, exercise warrants on a cashless basis pursuant to an available exemption from registration under the Securities Act. If an exemption from registration is not available, holders will not be able to exercise their warrants on a cashless basis. In no event will the Company be required to net cash settle any warrant, or issue securities or other compensation in exchange for the warrants in the event that the Company is unable to register or qualify the shares underlying the warrants under the Securities Act or applicable state securities laws. In addition, any Private Warrants held by Cowen will not be exercisable more than five years from the effective date of the registration statement. The Public Warrants will expire five years after the completion of a Business Combination or earlier upon redemption or liquidation.
Once the warrants become exercisable, the Company may redeem the Public Warrants:
·
in whole and not in part;
·
at a price of $0.01 per warrant;
·
upon a minimum of 30 days’ prior written notice of redemption; and
·
if, and only if, the reported last sale price of the Company’s common stock equals or exceeds $18.00 per share for any 20 trading days within a 30‑trading day period ending on the third trading day prior to the date on which the Company sends the notice of redemption to the warrant holders.
The Private Warrants are identical to the Public Warrants underlying the Units sold in the Initial Public Offering, except that the Private Warrants and the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NOTE 8 — FAIR VALUE MEASUREMENTS
At March 31, 2020 and December 31, 2019, assets held in the Trust Account were comprised of $177,046,651 and $176,625,548, respectively, in money market funds which are invested in U.S. Treasury Securities. Through March 31, 2020, the Company has withdrawn $965,987 of interest earned on the Trust Account to pay its franchise and income tax obligations, of which $201,718 was withdrawn during the three months ended March 31, 202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held in Trust Account – U.S. Treasury Securities Money Market Fund
1
$
177,046,651
$
176,625,548</t>
  </si>
  <si>
    <t>SUBSEQUENT EVENTS</t>
  </si>
  <si>
    <t>NOTE 9—SUBSEQUENT EVENTS
The Company evaluated subsequent events and transactions that occurred after the balance sheet date up to the date that the condensed consolidated financial statements were issued. Based upon this review, the Company did not identify subsequent events that would have required adjustment or disclosure in the condensed consolidated financial statement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si>
  <si>
    <t>Principles of consolidation</t>
  </si>
  <si>
    <t>Principles of consolidation
The accompanying condensed consolidated financial statements include the accounts of the Company and its wholly owned subsidiaries. All significant intercompany balances and transactions have been eliminated in consolidation.</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The Company considers all short-term investments with an original maturity of three months or less when purchased to be cash equivalents. Cash equivalents consist of money market accounts. As of March 31, 2020 and December 31, 2019, cash equivalents amounted to $52,534 and $176,780, respectively.</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condensed consolidated balance sheets.</t>
  </si>
  <si>
    <t>Offering costs</t>
  </si>
  <si>
    <t>Offering costs
Offering costs consist of legal, accounting, underwriting fees and other costs incurred through the balance sheet date that are directly related to the Initial Public Offering. Offering costs amounting to $4,014,101 were charged to stockholders’ equity upon the completion of the Initial Public Offering.</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0 and December 31, 2019, the Company had a deferred tax asset of approximately $343,000 and $294,000, respectively, which had a full valuation allowance recorded against it of approximately $343,000 and $294,000, respectively.
The Company's currently taxable income primarily consists of interest income on the Trust Account. The Company's general and administrative costs are generally considered start-up costs and are not currently deductible. During the three months ended March 31, 2020 and 2019, the Company recorded income tax expense of approximately $120,000 and $103,000, respectively, primarily related to interest income earned on the Trust Account. The Company's effective tax rate for the three months ended March 31, 2020 and 2019 was approximately 36% and 23%, respectively,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67,500 shares of common stock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common shares subject to possible redemption in a manner similar to the two-class method of income per share. Net income per common share, basic and diluted for redeemable common stock is calculated by dividing the interest income earned on the Trust Account (net of applicable franchise and income taxes of approximately $170,000 and $155,000 for the three months ended March 31, 2020 and 2019, respectively), by the weighted average number of redeemable common stock outstanding for the period or since original issuance. Net loss per common share, basic and diluted for non-redeemable common stock is calculated by dividing the net income (loss), less income attributable to redeemable common stock, by the weighted average number of non-redeemable common stock outstanding for the period. Non-redeemable common stock includes the Founder Shares and the Private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0
2019
Redeemable Common Stock
​
​
Numerator: Earnings allocable to Redeemable Common Stock
​
​
Interest Income
$
622,821
$
543,268
Income and Franchise Tax
$
(170,451)
$
(154,786)
Net Earnings
$
452,370
$
388,482
Denominator: Weighted Average Redeemable Common Stock
​
​
Redeemable Common Stock, Basic and Diluted
17,250,000
17,250,000
Earnings/Basic and Diluted Redeemable Common Stock
$
0.03
0.02
Non-Redeemable Common Stock
​
​
Numerator: Net Income minus Redeemable Net Earnings
​
​
Net Income
$
215,725
$
356,058
Redeemable Net Earnings
$
(452,370)
$
(388,482)
Non-Redeemable Net Loss
$
(236,645)
$
(32,424)
Denominator: Weighted Average Non-Redeemable Common Stock
​
​
Non-Redeemable Common Stock, Basic and Diluted (1)
5,030,000
4,695,167
Loss/Basic and Diluted Non-Redeemable Common Stock
$
(0.05)
$
(0.01)
Note: As of March 31, 2020 and 2019, basic and diluted shares are the same as there are no securities that are dilutive to the Company’s common stockholders.
(1) The weighted average non-redeemable common stock for the three months ended March 31, 2020 and 2019 includes the effect of 717,500 Private Units, which were issued in conjunction with the Initial Public Offering on February 11, 2019.</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consolidated financial statements.</t>
  </si>
  <si>
    <t>SUMMARY OF SIGNIFICANT ACCOUNTING POLICIES (Tables)</t>
  </si>
  <si>
    <t>Schedule of basic and diluted net income (loss) per common share</t>
  </si>
  <si>
    <t>The following table reflects the calculation of basic and diluted net income (loss) per common share (in dollars, except per share amounts):
Three Months Ended March 31,
2020
2019
Redeemable Common Stock
​
​
Numerator: Earnings allocable to Redeemable Common Stock
​
​
Interest Income
$
622,821
$
543,268
Income and Franchise Tax
$
(170,451)
$
(154,786)
Net Earnings
$
452,370
$
388,482
Denominator: Weighted Average Redeemable Common Stock
​
​
Redeemable Common Stock, Basic and Diluted
17,250,000
17,250,000
Earnings/Basic and Diluted Redeemable Common Stock
$
0.03
0.02
Non-Redeemable Common Stock
​
​
Numerator: Net Income minus Redeemable Net Earnings
​
​
Net Income
$
215,725
$
356,058
Redeemable Net Earnings
$
(452,370)
$
(388,482)
Non-Redeemable Net Loss
$
(236,645)
$
(32,424)
Denominator: Weighted Average Non-Redeemable Common Stock
​
​
Non-Redeemable Common Stock, Basic and Diluted (1)
5,030,000
4,695,167
Loss/Basic and Diluted Non-Redeemable Common Stock
$
(0.05)
$
(0.01)
Note: As of March 31, 2020 and 2019, basic and diluted shares are the same as there are no securities that are dilutive to the Company’s common stockholders.
(1) The weighted average non-redeemable common stock for the three months ended March 31, 2020 and 2019 includes the effect of 717,500 Private Units, which were issued in conjunction with the Initial Public Offering on February 11, 2019.</t>
  </si>
  <si>
    <t>FAIR VALUE MEASUREMENTS (Tables)</t>
  </si>
  <si>
    <t>Schedule of fair value of held-to-maturity securities</t>
  </si>
  <si>
    <t>Description
Level
March 31, 2020
December 31, 2019
Assets:
Marketable securities held in Trust Account – U.S. Treasury Securities Money Market Fund
1
$
177,046,651
$
176,625,548</t>
  </si>
  <si>
    <t>DESCRIPTION OF ORGANIZATION AND BUSINESS OPERATIONS (Details)</t>
  </si>
  <si>
    <t>Feb. 11, 2019USD ($)D$ / sharesshares</t>
  </si>
  <si>
    <t>Mar. 31, 2020USD ($)$ / sharesshares</t>
  </si>
  <si>
    <t>Mar. 31, 2019USD ($)shares</t>
  </si>
  <si>
    <t>Sep. 30, 2019$ / shares</t>
  </si>
  <si>
    <t>Dec. 31, 2019USD ($)$ / shares</t>
  </si>
  <si>
    <t>Description Of Organization And Business Operations [Line Items]</t>
  </si>
  <si>
    <t>Sale of Stock, Number of Shares Issued in Transaction | shares</t>
  </si>
  <si>
    <t>Shares Issued, Price Per Share | $ / shares</t>
  </si>
  <si>
    <t>Proceeds from Stock Options Exercised</t>
  </si>
  <si>
    <t>Proceeds from Issuance of Private Placement</t>
  </si>
  <si>
    <t>Adjustments to Additional Paid in Capital, Stock Issued, Issuance Costs</t>
  </si>
  <si>
    <t>Expense Related to Distribution or Servicing and Underwriting Fees</t>
  </si>
  <si>
    <t>Stock Issued During The Period Other Offering Costs</t>
  </si>
  <si>
    <t>Assets Held-in-trust</t>
  </si>
  <si>
    <t>Proceeds from Issuance Initial Public Offering</t>
  </si>
  <si>
    <t>Related Party Transaction, Due from (to) Related Party</t>
  </si>
  <si>
    <t>Investment period</t>
  </si>
  <si>
    <t>180 days</t>
  </si>
  <si>
    <t>Percentage of assets required to be held in trust</t>
  </si>
  <si>
    <t>80.00%</t>
  </si>
  <si>
    <t>Business Acquisition, Percentage of Voting Interests Acquired</t>
  </si>
  <si>
    <t>50.00%</t>
  </si>
  <si>
    <t>Common Stock Redemption Price Per Share | shares</t>
  </si>
  <si>
    <t>Percentage of Public Shares Company may redeem</t>
  </si>
  <si>
    <t>100.00%</t>
  </si>
  <si>
    <t>Extension period to consummate a Business Combination</t>
  </si>
  <si>
    <t>3 months</t>
  </si>
  <si>
    <t>Business Combination Completion Period</t>
  </si>
  <si>
    <t>24 months</t>
  </si>
  <si>
    <t>Share Price | $ / shares</t>
  </si>
  <si>
    <t>Maximum number of business days to cease all operations | D</t>
  </si>
  <si>
    <t>Cash balance</t>
  </si>
  <si>
    <t>Interest Income from Trust Account</t>
  </si>
  <si>
    <t>Minimum [Member]</t>
  </si>
  <si>
    <t>Tangible Assets Required to Proceed With Business Combination Net</t>
  </si>
  <si>
    <t>Percentage on Restriction of Redemption Of Shares</t>
  </si>
  <si>
    <t>15.00%</t>
  </si>
  <si>
    <t>Maximum [Member]</t>
  </si>
  <si>
    <t>Interest on funds held in Trust account to pay dissolution expenses</t>
  </si>
  <si>
    <t>Cash [Member]</t>
  </si>
  <si>
    <t>Deposits In Trust [Member]</t>
  </si>
  <si>
    <t>Deposits</t>
  </si>
  <si>
    <t>IPO [Member]</t>
  </si>
  <si>
    <t>Over-Allotment Option [Member]</t>
  </si>
  <si>
    <t>SUMMARY OF SIGNIFICANT ACCOUNTING POLICIES - EPS (Details) - USD ($)</t>
  </si>
  <si>
    <t>Redeemable Common Stock Abstract</t>
  </si>
  <si>
    <t>Income and Franchise Tax</t>
  </si>
  <si>
    <t>Net Earnings</t>
  </si>
  <si>
    <t>Redeemable Common Stock, Basic and Diluted</t>
  </si>
  <si>
    <t>Earnings/Basic and Diluted Redeemable Common Stock</t>
  </si>
  <si>
    <t>Non Redeemable Common Stock Abstract</t>
  </si>
  <si>
    <t>Redeemable Net Earnings</t>
  </si>
  <si>
    <t>Non-Redeemable Net Loss</t>
  </si>
  <si>
    <t>Non-Redeemable Common Stock, Basic and Diluted</t>
  </si>
  <si>
    <t>Loss/Basic and Diluted Non-Redeemable Common Stock</t>
  </si>
  <si>
    <t>SUMMARY OF SIGNIFICANT ACCOUNTING POLICIES - Additional Information (Details) - USD ($)</t>
  </si>
  <si>
    <t>Summary Of Significant Accounting Policies [Line Items]</t>
  </si>
  <si>
    <t>Cash equivalents</t>
  </si>
  <si>
    <t>Deferred Tax Assets, Net</t>
  </si>
  <si>
    <t>Deferred Tax Assets, Valuation Allowance</t>
  </si>
  <si>
    <t>Income tax expense</t>
  </si>
  <si>
    <t>Effective Income Tax Rate Reconciliation, at Federal Statutory Income Tax Rate, Percent</t>
  </si>
  <si>
    <t>36.00%</t>
  </si>
  <si>
    <t>23.00%</t>
  </si>
  <si>
    <t>Unrecognized tax benefits</t>
  </si>
  <si>
    <t>Accrued interest and penalties relating to unrecognized tax benefits</t>
  </si>
  <si>
    <t>Class of Warrant or Right, Number of Securities Called by Each Warrant or Right</t>
  </si>
  <si>
    <t>Franchise taxes</t>
  </si>
  <si>
    <t>Cash, FDIC Insured Amount</t>
  </si>
  <si>
    <t>Money Market Funds [Member]</t>
  </si>
  <si>
    <t>INITIAL PUBLIC OFFERING (Details) - $ / shares</t>
  </si>
  <si>
    <t>Class of Stock [Line Items]</t>
  </si>
  <si>
    <t>Number of shares of common stock to be purchased by each warrant</t>
  </si>
  <si>
    <t>Exercise price of warrants (in dollars per share)</t>
  </si>
  <si>
    <t>Number of shares/warrants comprised in a unit (in shares)</t>
  </si>
  <si>
    <t>Warrant [Member]</t>
  </si>
  <si>
    <t>Sale of Stock, Price Per Share</t>
  </si>
  <si>
    <t>PRIVATE PLACEMENT (Details) - USD ($)</t>
  </si>
  <si>
    <t>Sale of Stock, Consideration Received on Transaction</t>
  </si>
  <si>
    <t>Sponsor [Member]</t>
  </si>
  <si>
    <t>Cowen [Member]</t>
  </si>
  <si>
    <t>Number Of Shares And Warrants Comprised In Unit</t>
  </si>
  <si>
    <t>RELATED PARTY TRANSACTIONS (Details)</t>
  </si>
  <si>
    <t>Feb. 07, 2019USD ($)</t>
  </si>
  <si>
    <t>Sep. 30, 2018USD ($)D$ / sharesshares</t>
  </si>
  <si>
    <t>Mar. 31, 2020USD ($)$ / shares</t>
  </si>
  <si>
    <t>Mar. 31, 2019USD ($)</t>
  </si>
  <si>
    <t>Feb. 11, 2019$ / shares</t>
  </si>
  <si>
    <t>Nov. 30, 2018USD ($)shares</t>
  </si>
  <si>
    <t>Nov. 19, 2018shares</t>
  </si>
  <si>
    <t>Related Party Transaction [Line Items]</t>
  </si>
  <si>
    <t>Shares Issued During The Period Founder Shares Issued</t>
  </si>
  <si>
    <t>Shares Issued During the Period Value of Founder Shares | $</t>
  </si>
  <si>
    <t>Equity Method Investment, Ownership Percentage</t>
  </si>
  <si>
    <t>20.00%</t>
  </si>
  <si>
    <t>Period not to transfer, assign of sell Founder shares after completion of Business Combination</t>
  </si>
  <si>
    <t>1 year</t>
  </si>
  <si>
    <t>Threshold share price (in dollars per share) | $ / shares</t>
  </si>
  <si>
    <t>Number of trading days within any 30-trading day period | D</t>
  </si>
  <si>
    <t>Period Of Extension To Consummate Business Combination</t>
  </si>
  <si>
    <t>Proceeds held in trust account that would repay working capital loans | $</t>
  </si>
  <si>
    <t>Business Acquisition, Share Price | $ / shares</t>
  </si>
  <si>
    <t>Related Party Extension Loans Outstanding | $</t>
  </si>
  <si>
    <t>Related Party Transaction, Due from (to) Related Party | $</t>
  </si>
  <si>
    <t>Due to Related Parties | $</t>
  </si>
  <si>
    <t>General and Administrative Expense | $</t>
  </si>
  <si>
    <t>Sponsor Fees | $</t>
  </si>
  <si>
    <t>Number of Shares Transferred To Parent Company</t>
  </si>
  <si>
    <t>Purchase Price Of Number Of Shares Transferred To Parent Entity | $</t>
  </si>
  <si>
    <t>Number Of Shares Forfeited By Subsidiaries</t>
  </si>
  <si>
    <t>Founder Shares Outstanding</t>
  </si>
  <si>
    <t>Deposits | $</t>
  </si>
  <si>
    <t>Period after the Company's Business Combination</t>
  </si>
  <si>
    <t>150 days</t>
  </si>
  <si>
    <t>Promissory Note [Member]</t>
  </si>
  <si>
    <t>Debt Instrument, Face Amount | $</t>
  </si>
  <si>
    <t>Over Allotment Not Exercised [Member]</t>
  </si>
  <si>
    <t>Over Allotment Fully Exercised [Member]</t>
  </si>
  <si>
    <t>Founder Shares Not Subject To Forfeitures</t>
  </si>
  <si>
    <t>Cowen [Member] | Sponsor [Member]</t>
  </si>
  <si>
    <t>COMMITMENTS AND CONTINGENCIES (Details)</t>
  </si>
  <si>
    <t>Dec. 08, 2019USD ($)$ / sharesshares</t>
  </si>
  <si>
    <t>Mar. 31, 2020USD ($)item$ / shares</t>
  </si>
  <si>
    <t>Registration Payment Arrangement [Line Items]</t>
  </si>
  <si>
    <t>Number of demands | item</t>
  </si>
  <si>
    <t>Period may not exercise demand registration rights</t>
  </si>
  <si>
    <t>5 years</t>
  </si>
  <si>
    <t>Period may not exercise "piggyback" rights</t>
  </si>
  <si>
    <t>7 years</t>
  </si>
  <si>
    <t>Number of occasions may exercise its demand rights | item</t>
  </si>
  <si>
    <t>Business Acquisition, Transaction Costs</t>
  </si>
  <si>
    <t>Par value (in dollars per share) | $ / shares</t>
  </si>
  <si>
    <t>Common Stock [Member] | AerSale Corp [Member]</t>
  </si>
  <si>
    <t>Merger Agreement, First Merger [Member] | NewCo Common Stock [Member]</t>
  </si>
  <si>
    <t>Number of shares issued in exchange for shares held in the company | shares</t>
  </si>
  <si>
    <t>Merger Agreement, First Merger [Member] | Monocle Common Stock [Member] | Merger Sub 1 [Member]</t>
  </si>
  <si>
    <t>Merger Agreement, Second Merger [Member] | AerSale Corp [Member]</t>
  </si>
  <si>
    <t>Aggregate Consideration</t>
  </si>
  <si>
    <t>Aggregate Cash Consideration</t>
  </si>
  <si>
    <t>Merger Agreement, Second Merger [Member] | AerSale Corp [Member] | Minimum [Member]</t>
  </si>
  <si>
    <t>Reduced Cash Consideration</t>
  </si>
  <si>
    <t>Merger Agreement, Second Merger [Member] | NewCo Common Stock [Member] | AerSale Corp [Member]</t>
  </si>
  <si>
    <t>Aggregate Common Stock Consideration, number of shares | shares</t>
  </si>
  <si>
    <t>Aggregate Common Stock Consideration, value per share | $ / shares</t>
  </si>
  <si>
    <t>Aggregate Common Stock Consideration</t>
  </si>
  <si>
    <t>Aggregate Additional Common Stock Consideration, number of shares | shares</t>
  </si>
  <si>
    <t>Transfer of first half of common stock consideration, trigger share price per share | $ / shares</t>
  </si>
  <si>
    <t>Transfer of first half of common stock consideration, threshold number of trading days</t>
  </si>
  <si>
    <t>Transfer of first half of common stock consideration, threshold number of consecutive trading days</t>
  </si>
  <si>
    <t>Transfer of second half of common stock consideration, threshold number of trading days</t>
  </si>
  <si>
    <t>Transfer of second half of common stock consideration, threshold number of consecutive trading days</t>
  </si>
  <si>
    <t>Merger Agreement, Second Merger [Member] | NewCo Convertible Preferred Stock [Member] | AerSale Corp [Member]</t>
  </si>
  <si>
    <t>Shares issued in exchange for reduced cash consideration, value</t>
  </si>
  <si>
    <t>Dividend rate</t>
  </si>
  <si>
    <t>5.00%</t>
  </si>
  <si>
    <t>Transfer of second half of common stock consideration, trigger share price per share | $ / shares</t>
  </si>
  <si>
    <t>Scenario, Plan [Member]</t>
  </si>
  <si>
    <t>STOCKHOLDERS' EQUITY (Details)</t>
  </si>
  <si>
    <t>Mar. 31, 2020itemD$ / sharesshares</t>
  </si>
  <si>
    <t>Dec. 31, 2019$ / sharesshares</t>
  </si>
  <si>
    <t>Preferred Stock, Par or Stated Value Per Share | $ / shares</t>
  </si>
  <si>
    <t>Common Stock, Par or Stated Value Per Share | $ / shares</t>
  </si>
  <si>
    <t>Number of votes for each share | item</t>
  </si>
  <si>
    <t>Shares Subject To Possible Redemption Settlement Terms Number Of Shares</t>
  </si>
  <si>
    <t>Period warrants become exercisable | D</t>
  </si>
  <si>
    <t>Number of days from closing of Business Combination exercise of warrants must be effective | D</t>
  </si>
  <si>
    <t>Warrant exercisable period</t>
  </si>
  <si>
    <t>Warrants expiration period</t>
  </si>
  <si>
    <t>Exercise price of warrants (in dollars per share) | $ / shares</t>
  </si>
  <si>
    <t>Number of days prior notice for redemption of warrants</t>
  </si>
  <si>
    <t>30 days</t>
  </si>
  <si>
    <t>Threshold share price of common stock for warrant redemption (in dollars per share) | $ / shares</t>
  </si>
  <si>
    <t>Number of trading days within 30-trading day period | D</t>
  </si>
  <si>
    <t>FAIR VALUE MEASUREMENTS - Fair value hierarchy of the valuation inputs (Details) - USD ($)</t>
  </si>
  <si>
    <t>Fair Value, Assets and Liabilities Measured on Recurring and Nonrecurring Basis [Line Items]</t>
  </si>
  <si>
    <t>Cash withdrawn from trust account</t>
  </si>
  <si>
    <t>U.S. Treasury Securities [Member]</t>
  </si>
  <si>
    <t>Fair Value, Inputs, Level 1 [Member] | U S Treasury Securities Money Market Fund [Member]</t>
  </si>
  <si>
    <t>FAIR VALUE MEASUREMENTS - Additional Information (Details) - USD ($)</t>
  </si>
  <si>
    <t>Fair Value, Balance Sheet Grouping, Financial Statement Captions [Line Items]</t>
  </si>
  <si>
    <t>Interest earned on trust acc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17</v>
      </c>
    </row>
    <row r="14" spans="1:3">
      <c r="A14" s="4" t="s">
        <v>22</v>
      </c>
      <c r="C14" s="5" t="n">
        <v>22280000</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3</v>
      </c>
    </row>
    <row r="4" spans="1:2">
      <c r="A4" s="4" t="s">
        <v>150</v>
      </c>
      <c r="B4" s="4" t="s">
        <v>151</v>
      </c>
    </row>
    <row r="5" spans="1:2">
      <c r="A5" s="4" t="s">
        <v>152</v>
      </c>
      <c r="B5" s="4" t="s">
        <v>153</v>
      </c>
    </row>
    <row r="6" spans="1:2">
      <c r="A6" s="4" t="s">
        <v>154</v>
      </c>
      <c r="B6" s="4" t="s">
        <v>155</v>
      </c>
    </row>
    <row r="7" spans="1:2">
      <c r="A7" s="4" t="s">
        <v>156</v>
      </c>
      <c r="B7" s="4" t="s">
        <v>157</v>
      </c>
    </row>
    <row r="8" spans="1:2">
      <c r="A8" s="4" t="s">
        <v>37</v>
      </c>
      <c r="B8" s="4" t="s">
        <v>158</v>
      </c>
    </row>
    <row r="9" spans="1:2">
      <c r="A9" s="4" t="s">
        <v>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8464</v>
      </c>
      <c r="C3" s="6" t="n">
        <v>319399</v>
      </c>
    </row>
    <row r="4" spans="1:3">
      <c r="A4" s="4" t="s">
        <v>38</v>
      </c>
      <c r="B4" s="5" t="n">
        <v>35504</v>
      </c>
      <c r="C4" s="5" t="n">
        <v>134955</v>
      </c>
    </row>
    <row r="5" spans="1:3">
      <c r="A5" s="4" t="s">
        <v>39</v>
      </c>
      <c r="B5" s="5" t="n">
        <v>98625</v>
      </c>
      <c r="C5" s="5" t="n">
        <v>73958</v>
      </c>
    </row>
    <row r="6" spans="1:3">
      <c r="A6" s="4" t="s">
        <v>40</v>
      </c>
      <c r="B6" s="5" t="n">
        <v>272593</v>
      </c>
      <c r="C6" s="5" t="n">
        <v>528312</v>
      </c>
    </row>
    <row r="7" spans="1:3">
      <c r="A7" s="4" t="s">
        <v>41</v>
      </c>
      <c r="B7" s="5" t="n">
        <v>177046651</v>
      </c>
      <c r="C7" s="5" t="n">
        <v>176625548</v>
      </c>
    </row>
    <row r="8" spans="1:3">
      <c r="A8" s="4" t="s">
        <v>42</v>
      </c>
      <c r="B8" s="5" t="n">
        <v>177319244</v>
      </c>
      <c r="C8" s="5" t="n">
        <v>177153860</v>
      </c>
    </row>
    <row r="9" spans="1:3">
      <c r="A9" s="3" t="s">
        <v>43</v>
      </c>
    </row>
    <row r="10" spans="1:3">
      <c r="A10" s="4" t="s">
        <v>44</v>
      </c>
      <c r="B10" s="5" t="n">
        <v>454561</v>
      </c>
      <c r="C10" s="5" t="n">
        <v>504902</v>
      </c>
    </row>
    <row r="11" spans="1:3">
      <c r="A11" s="4" t="s">
        <v>45</v>
      </c>
      <c r="B11" s="5" t="n">
        <v>454561</v>
      </c>
      <c r="C11" s="5" t="n">
        <v>504902</v>
      </c>
    </row>
    <row r="12" spans="1:3">
      <c r="A12" s="4" t="s">
        <v>46</v>
      </c>
      <c r="B12" s="4" t="s">
        <v>47</v>
      </c>
      <c r="C12" s="4" t="s">
        <v>47</v>
      </c>
    </row>
    <row r="13" spans="1:3">
      <c r="A13" s="4" t="s">
        <v>48</v>
      </c>
      <c r="B13" s="5" t="n">
        <v>171864681</v>
      </c>
      <c r="C13" s="5" t="n">
        <v>171648955</v>
      </c>
    </row>
    <row r="14" spans="1:3">
      <c r="A14" s="3" t="s">
        <v>49</v>
      </c>
    </row>
    <row r="15" spans="1:3">
      <c r="A15" s="4" t="s">
        <v>50</v>
      </c>
      <c r="B15" s="5" t="n">
        <v>0</v>
      </c>
      <c r="C15" s="5" t="n">
        <v>0</v>
      </c>
    </row>
    <row r="16" spans="1:3">
      <c r="A16" s="4" t="s">
        <v>51</v>
      </c>
      <c r="B16" s="5" t="n">
        <v>526</v>
      </c>
      <c r="C16" s="5" t="n">
        <v>529</v>
      </c>
    </row>
    <row r="17" spans="1:3">
      <c r="A17" s="4" t="s">
        <v>52</v>
      </c>
      <c r="B17" s="5" t="n">
        <v>3820692</v>
      </c>
      <c r="C17" s="5" t="n">
        <v>4036415</v>
      </c>
    </row>
    <row r="18" spans="1:3">
      <c r="A18" s="4" t="s">
        <v>53</v>
      </c>
      <c r="B18" s="5" t="n">
        <v>1178784</v>
      </c>
      <c r="C18" s="5" t="n">
        <v>963059</v>
      </c>
    </row>
    <row r="19" spans="1:3">
      <c r="A19" s="4" t="s">
        <v>54</v>
      </c>
      <c r="B19" s="5" t="n">
        <v>5000002</v>
      </c>
      <c r="C19" s="5" t="n">
        <v>5000003</v>
      </c>
    </row>
    <row r="20" spans="1:3">
      <c r="A20" s="4" t="s">
        <v>55</v>
      </c>
      <c r="B20" s="6" t="n">
        <v>177319244</v>
      </c>
      <c r="C20" s="6" t="n">
        <v>177153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2"/>
    <col customWidth="1" max="2" min="2" width="38"/>
    <col customWidth="1" max="3" min="3" width="37"/>
    <col customWidth="1" max="4" min="4" width="27"/>
    <col customWidth="1" max="5" min="5" width="24"/>
    <col customWidth="1" max="6" min="6" width="31"/>
  </cols>
  <sheetData>
    <row r="1" spans="1:6">
      <c r="A1" s="1" t="s">
        <v>178</v>
      </c>
      <c r="B1" s="2" t="s">
        <v>179</v>
      </c>
      <c r="C1" s="2" t="s">
        <v>180</v>
      </c>
      <c r="D1" s="2" t="s">
        <v>181</v>
      </c>
      <c r="E1" s="2" t="s">
        <v>182</v>
      </c>
      <c r="F1" s="2" t="s">
        <v>183</v>
      </c>
    </row>
    <row r="2" spans="1:6">
      <c r="A2" s="3" t="s">
        <v>184</v>
      </c>
    </row>
    <row r="3" spans="1:6">
      <c r="A3" s="4" t="s">
        <v>185</v>
      </c>
      <c r="D3" s="5" t="n">
        <v>17250000</v>
      </c>
    </row>
    <row r="4" spans="1:6">
      <c r="A4" s="4" t="s">
        <v>186</v>
      </c>
      <c r="C4" s="7" t="n">
        <v>10.1</v>
      </c>
      <c r="F4" s="7" t="n">
        <v>10.1</v>
      </c>
    </row>
    <row r="5" spans="1:6">
      <c r="A5" s="4" t="s">
        <v>187</v>
      </c>
      <c r="B5" s="6" t="n">
        <v>172500000</v>
      </c>
    </row>
    <row r="6" spans="1:6">
      <c r="A6" s="4" t="s">
        <v>188</v>
      </c>
      <c r="C6" s="6" t="n">
        <v>0</v>
      </c>
      <c r="D6" s="6" t="n">
        <v>7175000</v>
      </c>
    </row>
    <row r="7" spans="1:6">
      <c r="A7" s="4" t="s">
        <v>189</v>
      </c>
      <c r="B7" s="5" t="n">
        <v>4014101</v>
      </c>
    </row>
    <row r="8" spans="1:6">
      <c r="A8" s="4" t="s">
        <v>190</v>
      </c>
      <c r="B8" s="5" t="n">
        <v>3450000</v>
      </c>
    </row>
    <row r="9" spans="1:6">
      <c r="A9" s="4" t="s">
        <v>191</v>
      </c>
      <c r="B9" s="5" t="n">
        <v>564101</v>
      </c>
    </row>
    <row r="10" spans="1:6">
      <c r="A10" s="4" t="s">
        <v>192</v>
      </c>
      <c r="C10" s="5" t="n">
        <v>177046651</v>
      </c>
      <c r="F10" s="6" t="n">
        <v>176625548</v>
      </c>
    </row>
    <row r="11" spans="1:6">
      <c r="A11" s="4" t="s">
        <v>193</v>
      </c>
      <c r="B11" s="6" t="n">
        <v>174225000</v>
      </c>
      <c r="C11" s="5" t="n">
        <v>0</v>
      </c>
      <c r="D11" s="5" t="n">
        <v>169050000</v>
      </c>
    </row>
    <row r="12" spans="1:6">
      <c r="A12" s="4" t="s">
        <v>194</v>
      </c>
      <c r="C12" s="6" t="n">
        <v>1500000</v>
      </c>
    </row>
    <row r="13" spans="1:6">
      <c r="A13" s="4" t="s">
        <v>195</v>
      </c>
      <c r="B13" s="4" t="s">
        <v>196</v>
      </c>
    </row>
    <row r="14" spans="1:6">
      <c r="A14" s="4" t="s">
        <v>197</v>
      </c>
      <c r="B14" s="4" t="s">
        <v>198</v>
      </c>
    </row>
    <row r="15" spans="1:6">
      <c r="A15" s="4" t="s">
        <v>199</v>
      </c>
      <c r="B15" s="4" t="s">
        <v>200</v>
      </c>
    </row>
    <row r="16" spans="1:6">
      <c r="A16" s="4" t="s">
        <v>201</v>
      </c>
      <c r="B16" s="9" t="n">
        <v>10.1</v>
      </c>
    </row>
    <row r="17" spans="1:6">
      <c r="A17" s="4" t="s">
        <v>202</v>
      </c>
      <c r="B17" s="4" t="s">
        <v>203</v>
      </c>
    </row>
    <row r="18" spans="1:6">
      <c r="A18" s="4" t="s">
        <v>204</v>
      </c>
      <c r="C18" s="4" t="s">
        <v>205</v>
      </c>
    </row>
    <row r="19" spans="1:6">
      <c r="A19" s="4" t="s">
        <v>206</v>
      </c>
      <c r="C19" s="4" t="s">
        <v>207</v>
      </c>
      <c r="E19" s="4" t="s">
        <v>207</v>
      </c>
    </row>
    <row r="20" spans="1:6">
      <c r="A20" s="4" t="s">
        <v>208</v>
      </c>
      <c r="B20" s="7" t="n">
        <v>0.1</v>
      </c>
      <c r="E20" s="7" t="n">
        <v>0.1</v>
      </c>
    </row>
    <row r="21" spans="1:6">
      <c r="A21" s="4" t="s">
        <v>209</v>
      </c>
      <c r="B21" s="5" t="n">
        <v>10</v>
      </c>
    </row>
    <row r="22" spans="1:6">
      <c r="A22" s="4" t="s">
        <v>210</v>
      </c>
      <c r="C22" s="6" t="n">
        <v>138464</v>
      </c>
      <c r="F22" s="6" t="n">
        <v>319399</v>
      </c>
    </row>
    <row r="23" spans="1:6">
      <c r="A23" s="4" t="s">
        <v>211</v>
      </c>
      <c r="C23" s="5" t="n">
        <v>966000</v>
      </c>
    </row>
    <row r="24" spans="1:6">
      <c r="A24" s="4" t="s">
        <v>114</v>
      </c>
      <c r="C24" s="6" t="n">
        <v>201718</v>
      </c>
      <c r="D24" s="6" t="n">
        <v>0</v>
      </c>
    </row>
    <row r="25" spans="1:6">
      <c r="A25" s="4" t="s">
        <v>212</v>
      </c>
    </row>
    <row r="26" spans="1:6">
      <c r="A26" s="3" t="s">
        <v>184</v>
      </c>
    </row>
    <row r="27" spans="1:6">
      <c r="A27" s="4" t="s">
        <v>213</v>
      </c>
      <c r="B27" s="6" t="n">
        <v>5000001</v>
      </c>
    </row>
    <row r="28" spans="1:6">
      <c r="A28" s="4" t="s">
        <v>214</v>
      </c>
      <c r="B28" s="4" t="s">
        <v>215</v>
      </c>
    </row>
    <row r="29" spans="1:6">
      <c r="A29" s="4" t="s">
        <v>216</v>
      </c>
    </row>
    <row r="30" spans="1:6">
      <c r="A30" s="3" t="s">
        <v>184</v>
      </c>
    </row>
    <row r="31" spans="1:6">
      <c r="A31" s="4" t="s">
        <v>201</v>
      </c>
      <c r="B31" s="9" t="n">
        <v>10.1</v>
      </c>
      <c r="C31" s="9" t="n">
        <v>10.1</v>
      </c>
    </row>
    <row r="32" spans="1:6">
      <c r="A32" s="4" t="s">
        <v>217</v>
      </c>
      <c r="B32" s="6" t="n">
        <v>100000</v>
      </c>
    </row>
    <row r="33" spans="1:6">
      <c r="A33" s="4" t="s">
        <v>218</v>
      </c>
    </row>
    <row r="34" spans="1:6">
      <c r="A34" s="3" t="s">
        <v>184</v>
      </c>
    </row>
    <row r="35" spans="1:6">
      <c r="A35" s="4" t="s">
        <v>192</v>
      </c>
      <c r="C35" s="6" t="n">
        <v>138464</v>
      </c>
    </row>
    <row r="36" spans="1:6">
      <c r="A36" s="4" t="s">
        <v>219</v>
      </c>
    </row>
    <row r="37" spans="1:6">
      <c r="A37" s="3" t="s">
        <v>184</v>
      </c>
    </row>
    <row r="38" spans="1:6">
      <c r="A38" s="4" t="s">
        <v>220</v>
      </c>
      <c r="B38" s="6" t="n">
        <v>1725000</v>
      </c>
    </row>
    <row r="39" spans="1:6">
      <c r="A39" s="4" t="s">
        <v>211</v>
      </c>
      <c r="C39" s="6" t="n">
        <v>2822000</v>
      </c>
    </row>
    <row r="40" spans="1:6">
      <c r="A40" s="4" t="s">
        <v>221</v>
      </c>
    </row>
    <row r="41" spans="1:6">
      <c r="A41" s="3" t="s">
        <v>184</v>
      </c>
    </row>
    <row r="42" spans="1:6">
      <c r="A42" s="4" t="s">
        <v>185</v>
      </c>
      <c r="B42" s="5" t="n">
        <v>17250000</v>
      </c>
      <c r="C42" s="5" t="n">
        <v>17250000</v>
      </c>
    </row>
    <row r="43" spans="1:6">
      <c r="A43" s="4" t="s">
        <v>186</v>
      </c>
      <c r="B43" s="7" t="n">
        <v>10.1</v>
      </c>
    </row>
    <row r="44" spans="1:6">
      <c r="A44" s="4" t="s">
        <v>189</v>
      </c>
      <c r="C44" s="6" t="n">
        <v>4014101</v>
      </c>
    </row>
    <row r="45" spans="1:6">
      <c r="A45" s="4" t="s">
        <v>222</v>
      </c>
    </row>
    <row r="46" spans="1:6">
      <c r="A46" s="3" t="s">
        <v>184</v>
      </c>
    </row>
    <row r="47" spans="1:6">
      <c r="A47" s="4" t="s">
        <v>185</v>
      </c>
      <c r="B47" s="5" t="n">
        <v>2250000</v>
      </c>
      <c r="C47" s="5" t="n">
        <v>2250000</v>
      </c>
    </row>
    <row r="48" spans="1:6">
      <c r="A48" s="4" t="s">
        <v>186</v>
      </c>
      <c r="B48" s="6" t="n">
        <v>10</v>
      </c>
    </row>
    <row r="49" spans="1:6">
      <c r="A49" s="4" t="s">
        <v>103</v>
      </c>
    </row>
    <row r="50" spans="1:6">
      <c r="A50" s="3" t="s">
        <v>184</v>
      </c>
    </row>
    <row r="51" spans="1:6">
      <c r="A51" s="4" t="s">
        <v>185</v>
      </c>
      <c r="B51" s="5" t="n">
        <v>717500</v>
      </c>
      <c r="C51" s="5" t="n">
        <v>717500</v>
      </c>
      <c r="D51" s="5" t="n">
        <v>717500</v>
      </c>
    </row>
    <row r="52" spans="1:6">
      <c r="A52" s="4" t="s">
        <v>186</v>
      </c>
      <c r="B52" s="6" t="n">
        <v>10</v>
      </c>
    </row>
    <row r="53" spans="1:6">
      <c r="A53" s="4" t="s">
        <v>188</v>
      </c>
      <c r="B53" s="6" t="n">
        <v>717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3</v>
      </c>
      <c r="B1" s="2" t="s">
        <v>101</v>
      </c>
      <c r="C1" s="2" t="s">
        <v>2</v>
      </c>
      <c r="D1" s="2" t="s">
        <v>69</v>
      </c>
    </row>
    <row r="2" spans="1:4">
      <c r="A2" s="3" t="s">
        <v>224</v>
      </c>
    </row>
    <row r="3" spans="1:4">
      <c r="A3" s="4" t="s">
        <v>74</v>
      </c>
      <c r="C3" s="6" t="n">
        <v>622821</v>
      </c>
      <c r="D3" s="6" t="n">
        <v>543268</v>
      </c>
    </row>
    <row r="4" spans="1:4">
      <c r="A4" s="4" t="s">
        <v>225</v>
      </c>
      <c r="C4" s="5" t="n">
        <v>-170451</v>
      </c>
      <c r="D4" s="5" t="n">
        <v>-154786</v>
      </c>
    </row>
    <row r="5" spans="1:4">
      <c r="A5" s="4" t="s">
        <v>226</v>
      </c>
      <c r="C5" s="6" t="n">
        <v>452370</v>
      </c>
      <c r="D5" s="6" t="n">
        <v>388482</v>
      </c>
    </row>
    <row r="6" spans="1:4">
      <c r="A6" s="4" t="s">
        <v>227</v>
      </c>
      <c r="C6" s="5" t="n">
        <v>17250000</v>
      </c>
      <c r="D6" s="5" t="n">
        <v>17250000</v>
      </c>
    </row>
    <row r="7" spans="1:4">
      <c r="A7" s="4" t="s">
        <v>228</v>
      </c>
      <c r="C7" s="7" t="n">
        <v>0.03</v>
      </c>
      <c r="D7" s="7" t="n">
        <v>0.02</v>
      </c>
    </row>
    <row r="8" spans="1:4">
      <c r="A8" s="3" t="s">
        <v>229</v>
      </c>
    </row>
    <row r="9" spans="1:4">
      <c r="A9" s="4" t="s">
        <v>77</v>
      </c>
      <c r="C9" s="6" t="n">
        <v>215725</v>
      </c>
      <c r="D9" s="6" t="n">
        <v>356058</v>
      </c>
    </row>
    <row r="10" spans="1:4">
      <c r="A10" s="4" t="s">
        <v>230</v>
      </c>
      <c r="C10" s="5" t="n">
        <v>-452370</v>
      </c>
      <c r="D10" s="5" t="n">
        <v>-388482</v>
      </c>
    </row>
    <row r="11" spans="1:4">
      <c r="A11" s="4" t="s">
        <v>231</v>
      </c>
      <c r="C11" s="6" t="n">
        <v>-236645</v>
      </c>
      <c r="D11" s="6" t="n">
        <v>-32424</v>
      </c>
    </row>
    <row r="12" spans="1:4">
      <c r="A12" s="4" t="s">
        <v>232</v>
      </c>
      <c r="C12" s="5" t="n">
        <v>5030000</v>
      </c>
      <c r="D12" s="5" t="n">
        <v>4695167</v>
      </c>
    </row>
    <row r="13" spans="1:4">
      <c r="A13" s="4" t="s">
        <v>233</v>
      </c>
      <c r="C13" s="7" t="n">
        <v>-0.05</v>
      </c>
      <c r="D13" s="7" t="n">
        <v>-0.01</v>
      </c>
    </row>
    <row r="14" spans="1:4">
      <c r="A14" s="4" t="s">
        <v>102</v>
      </c>
      <c r="D14" s="5" t="n">
        <v>17250000</v>
      </c>
    </row>
    <row r="15" spans="1:4">
      <c r="A15" s="4" t="s">
        <v>103</v>
      </c>
    </row>
    <row r="16" spans="1:4">
      <c r="A16" s="3" t="s">
        <v>229</v>
      </c>
    </row>
    <row r="17" spans="1:4">
      <c r="A17" s="4" t="s">
        <v>102</v>
      </c>
      <c r="B17" s="5" t="n">
        <v>717500</v>
      </c>
      <c r="C17" s="5" t="n">
        <v>717500</v>
      </c>
      <c r="D17" s="5" t="n">
        <v>71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101</v>
      </c>
      <c r="C1" s="2" t="s">
        <v>2</v>
      </c>
      <c r="D1" s="2" t="s">
        <v>69</v>
      </c>
      <c r="E1" s="2" t="s">
        <v>35</v>
      </c>
    </row>
    <row r="2" spans="1:5">
      <c r="A2" s="3" t="s">
        <v>235</v>
      </c>
    </row>
    <row r="3" spans="1:5">
      <c r="A3" s="4" t="s">
        <v>236</v>
      </c>
      <c r="C3" s="6" t="n">
        <v>138464</v>
      </c>
      <c r="E3" s="6" t="n">
        <v>319399</v>
      </c>
    </row>
    <row r="4" spans="1:5">
      <c r="A4" s="4" t="s">
        <v>189</v>
      </c>
      <c r="B4" s="6" t="n">
        <v>4014101</v>
      </c>
    </row>
    <row r="5" spans="1:5">
      <c r="A5" s="4" t="s">
        <v>237</v>
      </c>
      <c r="C5" s="5" t="n">
        <v>343000</v>
      </c>
      <c r="E5" s="5" t="n">
        <v>294000</v>
      </c>
    </row>
    <row r="6" spans="1:5">
      <c r="A6" s="4" t="s">
        <v>238</v>
      </c>
      <c r="C6" s="5" t="n">
        <v>343000</v>
      </c>
      <c r="E6" s="5" t="n">
        <v>294000</v>
      </c>
    </row>
    <row r="7" spans="1:5">
      <c r="A7" s="4" t="s">
        <v>239</v>
      </c>
      <c r="C7" s="6" t="n">
        <v>120451</v>
      </c>
      <c r="D7" s="6" t="n">
        <v>103268</v>
      </c>
    </row>
    <row r="8" spans="1:5">
      <c r="A8" s="4" t="s">
        <v>240</v>
      </c>
      <c r="C8" s="4" t="s">
        <v>241</v>
      </c>
      <c r="D8" s="4" t="s">
        <v>242</v>
      </c>
    </row>
    <row r="9" spans="1:5">
      <c r="A9" s="4" t="s">
        <v>243</v>
      </c>
      <c r="C9" s="6" t="n">
        <v>0</v>
      </c>
      <c r="E9" s="5" t="n">
        <v>0</v>
      </c>
    </row>
    <row r="10" spans="1:5">
      <c r="A10" s="4" t="s">
        <v>244</v>
      </c>
      <c r="C10" s="6" t="n">
        <v>0</v>
      </c>
      <c r="E10" s="5" t="n">
        <v>0</v>
      </c>
    </row>
    <row r="11" spans="1:5">
      <c r="A11" s="4" t="s">
        <v>245</v>
      </c>
      <c r="C11" s="5" t="n">
        <v>17967500</v>
      </c>
    </row>
    <row r="12" spans="1:5">
      <c r="A12" s="4" t="s">
        <v>246</v>
      </c>
      <c r="C12" s="6" t="n">
        <v>170000</v>
      </c>
      <c r="D12" s="6" t="n">
        <v>155000</v>
      </c>
    </row>
    <row r="13" spans="1:5">
      <c r="A13" s="4" t="s">
        <v>247</v>
      </c>
      <c r="C13" s="5" t="n">
        <v>250000</v>
      </c>
    </row>
    <row r="14" spans="1:5">
      <c r="A14" s="4" t="s">
        <v>248</v>
      </c>
    </row>
    <row r="15" spans="1:5">
      <c r="A15" s="3" t="s">
        <v>235</v>
      </c>
    </row>
    <row r="16" spans="1:5">
      <c r="A16" s="4" t="s">
        <v>236</v>
      </c>
      <c r="C16" s="5" t="n">
        <v>52534</v>
      </c>
      <c r="E16" s="6" t="n">
        <v>176780</v>
      </c>
    </row>
    <row r="17" spans="1:5">
      <c r="A17" s="4" t="s">
        <v>221</v>
      </c>
    </row>
    <row r="18" spans="1:5">
      <c r="A18" s="3" t="s">
        <v>235</v>
      </c>
    </row>
    <row r="19" spans="1:5">
      <c r="A19" s="4" t="s">
        <v>189</v>
      </c>
      <c r="C19" s="6" t="n">
        <v>40141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49</v>
      </c>
      <c r="B1" s="2" t="s">
        <v>101</v>
      </c>
      <c r="C1" s="2" t="s">
        <v>2</v>
      </c>
      <c r="D1" s="2" t="s">
        <v>69</v>
      </c>
    </row>
    <row r="2" spans="1:4">
      <c r="A2" s="3" t="s">
        <v>250</v>
      </c>
    </row>
    <row r="3" spans="1:4">
      <c r="A3" s="4" t="s">
        <v>102</v>
      </c>
      <c r="D3" s="5" t="n">
        <v>17250000</v>
      </c>
    </row>
    <row r="4" spans="1:4">
      <c r="A4" s="4" t="s">
        <v>251</v>
      </c>
      <c r="C4" s="5" t="n">
        <v>17967500</v>
      </c>
    </row>
    <row r="5" spans="1:4">
      <c r="A5" s="4" t="s">
        <v>252</v>
      </c>
      <c r="C5" s="7" t="n">
        <v>0.01</v>
      </c>
    </row>
    <row r="6" spans="1:4">
      <c r="A6" s="4" t="s">
        <v>83</v>
      </c>
    </row>
    <row r="7" spans="1:4">
      <c r="A7" s="3" t="s">
        <v>250</v>
      </c>
    </row>
    <row r="8" spans="1:4">
      <c r="A8" s="4" t="s">
        <v>253</v>
      </c>
      <c r="C8" s="5" t="n">
        <v>1</v>
      </c>
    </row>
    <row r="9" spans="1:4">
      <c r="A9" s="4" t="s">
        <v>251</v>
      </c>
      <c r="C9" s="5" t="n">
        <v>1</v>
      </c>
    </row>
    <row r="10" spans="1:4">
      <c r="A10" s="4" t="s">
        <v>254</v>
      </c>
    </row>
    <row r="11" spans="1:4">
      <c r="A11" s="3" t="s">
        <v>250</v>
      </c>
    </row>
    <row r="12" spans="1:4">
      <c r="A12" s="4" t="s">
        <v>253</v>
      </c>
      <c r="C12" s="5" t="n">
        <v>1</v>
      </c>
    </row>
    <row r="13" spans="1:4">
      <c r="A13" s="4" t="s">
        <v>252</v>
      </c>
      <c r="C13" s="7" t="n">
        <v>11.5</v>
      </c>
    </row>
    <row r="14" spans="1:4">
      <c r="A14" s="4" t="s">
        <v>221</v>
      </c>
    </row>
    <row r="15" spans="1:4">
      <c r="A15" s="3" t="s">
        <v>250</v>
      </c>
    </row>
    <row r="16" spans="1:4">
      <c r="A16" s="4" t="s">
        <v>102</v>
      </c>
      <c r="B16" s="5" t="n">
        <v>17250000</v>
      </c>
      <c r="C16" s="5" t="n">
        <v>17250000</v>
      </c>
    </row>
    <row r="17" spans="1:4">
      <c r="A17" s="4" t="s">
        <v>255</v>
      </c>
      <c r="C17" s="6" t="n">
        <v>10</v>
      </c>
    </row>
    <row r="18" spans="1:4">
      <c r="A18" s="4" t="s">
        <v>222</v>
      </c>
    </row>
    <row r="19" spans="1:4">
      <c r="A19" s="3" t="s">
        <v>250</v>
      </c>
    </row>
    <row r="20" spans="1:4">
      <c r="A20" s="4" t="s">
        <v>102</v>
      </c>
      <c r="B20" s="5" t="n">
        <v>2250000</v>
      </c>
      <c r="C20" s="5" t="n">
        <v>2250000</v>
      </c>
    </row>
    <row r="21" spans="1:4">
      <c r="A21" s="4" t="s">
        <v>255</v>
      </c>
      <c r="C21" s="6"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6</v>
      </c>
      <c r="B1" s="2" t="s">
        <v>101</v>
      </c>
      <c r="C1" s="2" t="s">
        <v>2</v>
      </c>
      <c r="D1" s="2" t="s">
        <v>69</v>
      </c>
    </row>
    <row r="2" spans="1:4">
      <c r="A2" s="3" t="s">
        <v>250</v>
      </c>
    </row>
    <row r="3" spans="1:4">
      <c r="A3" s="4" t="s">
        <v>102</v>
      </c>
      <c r="D3" s="5" t="n">
        <v>17250000</v>
      </c>
    </row>
    <row r="4" spans="1:4">
      <c r="A4" s="4" t="s">
        <v>251</v>
      </c>
      <c r="C4" s="5" t="n">
        <v>17967500</v>
      </c>
    </row>
    <row r="5" spans="1:4">
      <c r="A5" s="4" t="s">
        <v>252</v>
      </c>
      <c r="C5" s="7" t="n">
        <v>0.01</v>
      </c>
    </row>
    <row r="6" spans="1:4">
      <c r="A6" s="4" t="s">
        <v>103</v>
      </c>
    </row>
    <row r="7" spans="1:4">
      <c r="A7" s="3" t="s">
        <v>250</v>
      </c>
    </row>
    <row r="8" spans="1:4">
      <c r="A8" s="4" t="s">
        <v>102</v>
      </c>
      <c r="B8" s="5" t="n">
        <v>717500</v>
      </c>
      <c r="C8" s="5" t="n">
        <v>717500</v>
      </c>
      <c r="D8" s="5" t="n">
        <v>717500</v>
      </c>
    </row>
    <row r="9" spans="1:4">
      <c r="A9" s="4" t="s">
        <v>255</v>
      </c>
      <c r="C9" s="6" t="n">
        <v>10</v>
      </c>
    </row>
    <row r="10" spans="1:4">
      <c r="A10" s="4" t="s">
        <v>257</v>
      </c>
      <c r="C10" s="6" t="n">
        <v>7175000</v>
      </c>
    </row>
    <row r="11" spans="1:4">
      <c r="A11" s="4" t="s">
        <v>258</v>
      </c>
    </row>
    <row r="12" spans="1:4">
      <c r="A12" s="3" t="s">
        <v>250</v>
      </c>
    </row>
    <row r="13" spans="1:4">
      <c r="A13" s="4" t="s">
        <v>102</v>
      </c>
      <c r="C13" s="5" t="n">
        <v>591334</v>
      </c>
    </row>
    <row r="14" spans="1:4">
      <c r="A14" s="4" t="s">
        <v>259</v>
      </c>
    </row>
    <row r="15" spans="1:4">
      <c r="A15" s="3" t="s">
        <v>250</v>
      </c>
    </row>
    <row r="16" spans="1:4">
      <c r="A16" s="4" t="s">
        <v>102</v>
      </c>
      <c r="C16" s="5" t="n">
        <v>126166</v>
      </c>
    </row>
    <row r="17" spans="1:4">
      <c r="A17" s="4" t="s">
        <v>222</v>
      </c>
    </row>
    <row r="18" spans="1:4">
      <c r="A18" s="3" t="s">
        <v>250</v>
      </c>
    </row>
    <row r="19" spans="1:4">
      <c r="A19" s="4" t="s">
        <v>102</v>
      </c>
      <c r="B19" s="5" t="n">
        <v>2250000</v>
      </c>
      <c r="C19" s="5" t="n">
        <v>2250000</v>
      </c>
    </row>
    <row r="20" spans="1:4">
      <c r="A20" s="4" t="s">
        <v>255</v>
      </c>
      <c r="C20" s="6" t="n">
        <v>10</v>
      </c>
    </row>
    <row r="21" spans="1:4">
      <c r="A21" s="4" t="s">
        <v>83</v>
      </c>
    </row>
    <row r="22" spans="1:4">
      <c r="A22" s="3" t="s">
        <v>250</v>
      </c>
    </row>
    <row r="23" spans="1:4">
      <c r="A23" s="4" t="s">
        <v>260</v>
      </c>
      <c r="C23" s="5" t="n">
        <v>1</v>
      </c>
    </row>
    <row r="24" spans="1:4">
      <c r="A24" s="4" t="s">
        <v>251</v>
      </c>
      <c r="C24" s="5" t="n">
        <v>1</v>
      </c>
    </row>
    <row r="25" spans="1:4">
      <c r="A25" s="4" t="s">
        <v>254</v>
      </c>
    </row>
    <row r="26" spans="1:4">
      <c r="A26" s="3" t="s">
        <v>250</v>
      </c>
    </row>
    <row r="27" spans="1:4">
      <c r="A27" s="4" t="s">
        <v>260</v>
      </c>
      <c r="C27" s="5" t="n">
        <v>1</v>
      </c>
    </row>
    <row r="28" spans="1:4">
      <c r="A28" s="4" t="s">
        <v>252</v>
      </c>
      <c r="C28" s="7"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1"/>
    <col customWidth="1" max="6" min="6" width="24"/>
    <col customWidth="1" max="7" min="7" width="31"/>
    <col customWidth="1" max="8" min="8" width="24"/>
    <col customWidth="1" max="9" min="9" width="27"/>
    <col customWidth="1" max="10" min="10" width="20"/>
  </cols>
  <sheetData>
    <row r="1" spans="1:10">
      <c r="A1" s="1" t="s">
        <v>261</v>
      </c>
      <c r="B1" s="2" t="s">
        <v>262</v>
      </c>
      <c r="C1" s="2" t="s">
        <v>263</v>
      </c>
      <c r="D1" s="2" t="s">
        <v>264</v>
      </c>
      <c r="E1" s="2" t="s">
        <v>265</v>
      </c>
      <c r="F1" s="2" t="s">
        <v>182</v>
      </c>
      <c r="G1" s="2" t="s">
        <v>183</v>
      </c>
      <c r="H1" s="2" t="s">
        <v>266</v>
      </c>
      <c r="I1" s="2" t="s">
        <v>267</v>
      </c>
      <c r="J1" s="2" t="s">
        <v>268</v>
      </c>
    </row>
    <row r="2" spans="1:10">
      <c r="A2" s="3" t="s">
        <v>269</v>
      </c>
    </row>
    <row r="3" spans="1:10">
      <c r="A3" s="4" t="s">
        <v>270</v>
      </c>
      <c r="C3" s="5" t="n">
        <v>5750000</v>
      </c>
    </row>
    <row r="4" spans="1:10">
      <c r="A4" s="4" t="s">
        <v>271</v>
      </c>
      <c r="C4" s="6" t="n">
        <v>25000</v>
      </c>
    </row>
    <row r="5" spans="1:10">
      <c r="A5" s="4" t="s">
        <v>272</v>
      </c>
      <c r="J5" s="4" t="s">
        <v>273</v>
      </c>
    </row>
    <row r="6" spans="1:10">
      <c r="A6" s="4" t="s">
        <v>274</v>
      </c>
      <c r="C6" s="4" t="s">
        <v>275</v>
      </c>
    </row>
    <row r="7" spans="1:10">
      <c r="A7" s="4" t="s">
        <v>276</v>
      </c>
      <c r="C7" s="6" t="n">
        <v>12</v>
      </c>
    </row>
    <row r="8" spans="1:10">
      <c r="A8" s="4" t="s">
        <v>277</v>
      </c>
      <c r="C8" s="5" t="n">
        <v>20</v>
      </c>
    </row>
    <row r="9" spans="1:10">
      <c r="A9" s="4" t="s">
        <v>278</v>
      </c>
      <c r="D9" s="4" t="s">
        <v>205</v>
      </c>
    </row>
    <row r="10" spans="1:10">
      <c r="A10" s="4" t="s">
        <v>206</v>
      </c>
      <c r="D10" s="4" t="s">
        <v>207</v>
      </c>
      <c r="F10" s="4" t="s">
        <v>207</v>
      </c>
    </row>
    <row r="11" spans="1:10">
      <c r="A11" s="4" t="s">
        <v>279</v>
      </c>
      <c r="D11" s="6" t="n">
        <v>0</v>
      </c>
    </row>
    <row r="12" spans="1:10">
      <c r="A12" s="4" t="s">
        <v>208</v>
      </c>
      <c r="F12" s="7" t="n">
        <v>0.1</v>
      </c>
      <c r="H12" s="7" t="n">
        <v>0.1</v>
      </c>
    </row>
    <row r="13" spans="1:10">
      <c r="A13" s="4" t="s">
        <v>280</v>
      </c>
      <c r="D13" s="6" t="n">
        <v>10</v>
      </c>
    </row>
    <row r="14" spans="1:10">
      <c r="A14" s="4" t="s">
        <v>281</v>
      </c>
      <c r="D14" s="6" t="n">
        <v>0</v>
      </c>
    </row>
    <row r="15" spans="1:10">
      <c r="A15" s="4" t="s">
        <v>186</v>
      </c>
      <c r="D15" s="7" t="n">
        <v>10.1</v>
      </c>
      <c r="G15" s="7" t="n">
        <v>10.1</v>
      </c>
    </row>
    <row r="16" spans="1:10">
      <c r="A16" s="4" t="s">
        <v>282</v>
      </c>
      <c r="D16" s="6" t="n">
        <v>1500000</v>
      </c>
    </row>
    <row r="17" spans="1:10">
      <c r="A17" s="4" t="s">
        <v>283</v>
      </c>
      <c r="D17" s="5" t="n">
        <v>0</v>
      </c>
      <c r="G17" s="6" t="n">
        <v>0</v>
      </c>
    </row>
    <row r="18" spans="1:10">
      <c r="A18" s="4" t="s">
        <v>284</v>
      </c>
      <c r="B18" s="6" t="n">
        <v>10000</v>
      </c>
    </row>
    <row r="19" spans="1:10">
      <c r="A19" s="4" t="s">
        <v>285</v>
      </c>
      <c r="D19" s="5" t="n">
        <v>30000</v>
      </c>
      <c r="E19" s="6" t="n">
        <v>20000</v>
      </c>
    </row>
    <row r="20" spans="1:10">
      <c r="A20" s="4" t="s">
        <v>258</v>
      </c>
    </row>
    <row r="21" spans="1:10">
      <c r="A21" s="3" t="s">
        <v>269</v>
      </c>
    </row>
    <row r="22" spans="1:10">
      <c r="A22" s="4" t="s">
        <v>270</v>
      </c>
      <c r="C22" s="5" t="n">
        <v>5390625</v>
      </c>
    </row>
    <row r="23" spans="1:10">
      <c r="A23" s="4" t="s">
        <v>286</v>
      </c>
      <c r="I23" s="5" t="n">
        <v>45000</v>
      </c>
    </row>
    <row r="24" spans="1:10">
      <c r="A24" s="4" t="s">
        <v>287</v>
      </c>
      <c r="I24" s="6" t="n">
        <v>195</v>
      </c>
    </row>
    <row r="25" spans="1:10">
      <c r="A25" s="4" t="s">
        <v>288</v>
      </c>
      <c r="J25" s="5" t="n">
        <v>1347656</v>
      </c>
    </row>
    <row r="26" spans="1:10">
      <c r="A26" s="4" t="s">
        <v>289</v>
      </c>
      <c r="J26" s="5" t="n">
        <v>3997969</v>
      </c>
    </row>
    <row r="27" spans="1:10">
      <c r="A27" s="4" t="s">
        <v>219</v>
      </c>
    </row>
    <row r="28" spans="1:10">
      <c r="A28" s="3" t="s">
        <v>269</v>
      </c>
    </row>
    <row r="29" spans="1:10">
      <c r="A29" s="4" t="s">
        <v>290</v>
      </c>
      <c r="D29" s="6" t="n">
        <v>1725000</v>
      </c>
    </row>
    <row r="30" spans="1:10">
      <c r="A30" s="4" t="s">
        <v>212</v>
      </c>
    </row>
    <row r="31" spans="1:10">
      <c r="A31" s="3" t="s">
        <v>269</v>
      </c>
    </row>
    <row r="32" spans="1:10">
      <c r="A32" s="4" t="s">
        <v>291</v>
      </c>
      <c r="C32" s="4" t="s">
        <v>292</v>
      </c>
    </row>
    <row r="33" spans="1:10">
      <c r="A33" s="4" t="s">
        <v>293</v>
      </c>
    </row>
    <row r="34" spans="1:10">
      <c r="A34" s="3" t="s">
        <v>269</v>
      </c>
    </row>
    <row r="35" spans="1:10">
      <c r="A35" s="4" t="s">
        <v>294</v>
      </c>
      <c r="I35" s="6" t="n">
        <v>200000</v>
      </c>
    </row>
    <row r="36" spans="1:10">
      <c r="A36" s="4" t="s">
        <v>295</v>
      </c>
    </row>
    <row r="37" spans="1:10">
      <c r="A37" s="3" t="s">
        <v>269</v>
      </c>
    </row>
    <row r="38" spans="1:10">
      <c r="A38" s="4" t="s">
        <v>289</v>
      </c>
      <c r="J38" s="5" t="n">
        <v>562500</v>
      </c>
    </row>
    <row r="39" spans="1:10">
      <c r="A39" s="4" t="s">
        <v>296</v>
      </c>
    </row>
    <row r="40" spans="1:10">
      <c r="A40" s="3" t="s">
        <v>269</v>
      </c>
    </row>
    <row r="41" spans="1:10">
      <c r="A41" s="4" t="s">
        <v>297</v>
      </c>
      <c r="J41" s="5" t="n">
        <v>562500</v>
      </c>
    </row>
    <row r="42" spans="1:10">
      <c r="A42" s="4" t="s">
        <v>259</v>
      </c>
    </row>
    <row r="43" spans="1:10">
      <c r="A43" s="3" t="s">
        <v>269</v>
      </c>
    </row>
    <row r="44" spans="1:10">
      <c r="A44" s="4" t="s">
        <v>270</v>
      </c>
      <c r="C44" s="5" t="n">
        <v>359375</v>
      </c>
    </row>
    <row r="45" spans="1:10">
      <c r="A45" s="4" t="s">
        <v>288</v>
      </c>
      <c r="J45" s="5" t="n">
        <v>89844</v>
      </c>
    </row>
    <row r="46" spans="1:10">
      <c r="A46" s="4" t="s">
        <v>289</v>
      </c>
      <c r="J46" s="5" t="n">
        <v>269531</v>
      </c>
    </row>
    <row r="47" spans="1:10">
      <c r="A47" s="4" t="s">
        <v>298</v>
      </c>
    </row>
    <row r="48" spans="1:10">
      <c r="A48" s="3" t="s">
        <v>269</v>
      </c>
    </row>
    <row r="49" spans="1:10">
      <c r="A49" s="4" t="s">
        <v>288</v>
      </c>
      <c r="J49" s="5" t="n">
        <v>1437500</v>
      </c>
    </row>
    <row r="50" spans="1:10">
      <c r="A50" s="4" t="s">
        <v>289</v>
      </c>
      <c r="J50" s="5" t="n">
        <v>431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1"/>
  </cols>
  <sheetData>
    <row r="1" spans="1:4">
      <c r="A1" s="1" t="s">
        <v>299</v>
      </c>
      <c r="B1" s="2" t="s">
        <v>300</v>
      </c>
      <c r="C1" s="2" t="s">
        <v>301</v>
      </c>
      <c r="D1" s="2" t="s">
        <v>183</v>
      </c>
    </row>
    <row r="2" spans="1:4">
      <c r="A2" s="3" t="s">
        <v>302</v>
      </c>
    </row>
    <row r="3" spans="1:4">
      <c r="A3" s="4" t="s">
        <v>303</v>
      </c>
      <c r="C3" s="5" t="n">
        <v>3</v>
      </c>
    </row>
    <row r="4" spans="1:4">
      <c r="A4" s="4" t="s">
        <v>304</v>
      </c>
      <c r="C4" s="4" t="s">
        <v>305</v>
      </c>
    </row>
    <row r="5" spans="1:4">
      <c r="A5" s="4" t="s">
        <v>306</v>
      </c>
      <c r="C5" s="4" t="s">
        <v>307</v>
      </c>
    </row>
    <row r="6" spans="1:4">
      <c r="A6" s="4" t="s">
        <v>308</v>
      </c>
      <c r="C6" s="5" t="n">
        <v>1</v>
      </c>
    </row>
    <row r="7" spans="1:4">
      <c r="A7" s="4" t="s">
        <v>309</v>
      </c>
      <c r="C7" s="6" t="n">
        <v>0</v>
      </c>
      <c r="D7" s="6" t="n">
        <v>0</v>
      </c>
    </row>
    <row r="8" spans="1:4">
      <c r="A8" s="4" t="s">
        <v>310</v>
      </c>
      <c r="C8" s="8" t="n">
        <v>0.0001</v>
      </c>
      <c r="D8" s="8" t="n">
        <v>0.0001</v>
      </c>
    </row>
    <row r="9" spans="1:4">
      <c r="A9" s="4" t="s">
        <v>310</v>
      </c>
      <c r="C9" s="8" t="n">
        <v>0.0001</v>
      </c>
      <c r="D9" s="8" t="n">
        <v>0.0001</v>
      </c>
    </row>
    <row r="10" spans="1:4">
      <c r="A10" s="4" t="s">
        <v>311</v>
      </c>
    </row>
    <row r="11" spans="1:4">
      <c r="A11" s="3" t="s">
        <v>302</v>
      </c>
    </row>
    <row r="12" spans="1:4">
      <c r="A12" s="4" t="s">
        <v>310</v>
      </c>
      <c r="B12" s="7" t="n">
        <v>0.01</v>
      </c>
    </row>
    <row r="13" spans="1:4">
      <c r="A13" s="4" t="s">
        <v>312</v>
      </c>
    </row>
    <row r="14" spans="1:4">
      <c r="A14" s="3" t="s">
        <v>302</v>
      </c>
    </row>
    <row r="15" spans="1:4">
      <c r="A15" s="4" t="s">
        <v>313</v>
      </c>
      <c r="B15" s="5" t="n">
        <v>1</v>
      </c>
    </row>
    <row r="16" spans="1:4">
      <c r="A16" s="4" t="s">
        <v>314</v>
      </c>
    </row>
    <row r="17" spans="1:4">
      <c r="A17" s="3" t="s">
        <v>302</v>
      </c>
    </row>
    <row r="18" spans="1:4">
      <c r="A18" s="4" t="s">
        <v>313</v>
      </c>
      <c r="B18" s="5" t="n">
        <v>1</v>
      </c>
    </row>
    <row r="19" spans="1:4">
      <c r="A19" s="4" t="s">
        <v>315</v>
      </c>
    </row>
    <row r="20" spans="1:4">
      <c r="A20" s="3" t="s">
        <v>302</v>
      </c>
    </row>
    <row r="21" spans="1:4">
      <c r="A21" s="4" t="s">
        <v>316</v>
      </c>
      <c r="B21" s="6" t="n">
        <v>400000000</v>
      </c>
    </row>
    <row r="22" spans="1:4">
      <c r="A22" s="4" t="s">
        <v>317</v>
      </c>
      <c r="B22" s="5" t="n">
        <v>250000000</v>
      </c>
    </row>
    <row r="23" spans="1:4">
      <c r="A23" s="4" t="s">
        <v>318</v>
      </c>
    </row>
    <row r="24" spans="1:4">
      <c r="A24" s="3" t="s">
        <v>302</v>
      </c>
    </row>
    <row r="25" spans="1:4">
      <c r="A25" s="4" t="s">
        <v>319</v>
      </c>
      <c r="B25" s="6" t="n">
        <v>200000000</v>
      </c>
    </row>
    <row r="26" spans="1:4">
      <c r="A26" s="4" t="s">
        <v>320</v>
      </c>
    </row>
    <row r="27" spans="1:4">
      <c r="A27" s="3" t="s">
        <v>302</v>
      </c>
    </row>
    <row r="28" spans="1:4">
      <c r="A28" s="4" t="s">
        <v>321</v>
      </c>
      <c r="B28" s="5" t="n">
        <v>15000000</v>
      </c>
    </row>
    <row r="29" spans="1:4">
      <c r="A29" s="4" t="s">
        <v>322</v>
      </c>
      <c r="B29" s="6" t="n">
        <v>10</v>
      </c>
    </row>
    <row r="30" spans="1:4">
      <c r="A30" s="4" t="s">
        <v>323</v>
      </c>
      <c r="B30" s="6" t="n">
        <v>150000000</v>
      </c>
    </row>
    <row r="31" spans="1:4">
      <c r="A31" s="4" t="s">
        <v>324</v>
      </c>
      <c r="B31" s="5" t="n">
        <v>2500000</v>
      </c>
    </row>
    <row r="32" spans="1:4">
      <c r="A32" s="4" t="s">
        <v>325</v>
      </c>
      <c r="B32" s="7" t="n">
        <v>12.5</v>
      </c>
    </row>
    <row r="33" spans="1:4">
      <c r="A33" s="4" t="s">
        <v>326</v>
      </c>
      <c r="B33" s="5" t="n">
        <v>20</v>
      </c>
    </row>
    <row r="34" spans="1:4">
      <c r="A34" s="4" t="s">
        <v>327</v>
      </c>
      <c r="B34" s="5" t="n">
        <v>30</v>
      </c>
    </row>
    <row r="35" spans="1:4">
      <c r="A35" s="4" t="s">
        <v>328</v>
      </c>
      <c r="B35" s="5" t="n">
        <v>20</v>
      </c>
    </row>
    <row r="36" spans="1:4">
      <c r="A36" s="4" t="s">
        <v>329</v>
      </c>
      <c r="B36" s="5" t="n">
        <v>30</v>
      </c>
    </row>
    <row r="37" spans="1:4">
      <c r="A37" s="4" t="s">
        <v>330</v>
      </c>
    </row>
    <row r="38" spans="1:4">
      <c r="A38" s="3" t="s">
        <v>302</v>
      </c>
    </row>
    <row r="39" spans="1:4">
      <c r="A39" s="4" t="s">
        <v>331</v>
      </c>
      <c r="B39" s="6" t="n">
        <v>50000000</v>
      </c>
    </row>
    <row r="40" spans="1:4">
      <c r="A40" s="4" t="s">
        <v>332</v>
      </c>
      <c r="B40" s="4" t="s">
        <v>333</v>
      </c>
    </row>
    <row r="41" spans="1:4">
      <c r="A41" s="4" t="s">
        <v>310</v>
      </c>
      <c r="B41" s="8" t="n">
        <v>0.0001</v>
      </c>
    </row>
    <row r="42" spans="1:4">
      <c r="A42" s="4" t="s">
        <v>334</v>
      </c>
      <c r="B42" s="6" t="n">
        <v>14</v>
      </c>
    </row>
    <row r="43" spans="1:4">
      <c r="A43" s="4" t="s">
        <v>335</v>
      </c>
    </row>
    <row r="44" spans="1:4">
      <c r="A44" s="3" t="s">
        <v>302</v>
      </c>
    </row>
    <row r="45" spans="1:4">
      <c r="A45" s="4" t="s">
        <v>309</v>
      </c>
      <c r="C45" s="6" t="n">
        <v>603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336</v>
      </c>
      <c r="B1" s="2" t="s">
        <v>1</v>
      </c>
    </row>
    <row r="2" spans="1:3">
      <c r="B2" s="2" t="s">
        <v>337</v>
      </c>
      <c r="C2" s="2" t="s">
        <v>338</v>
      </c>
    </row>
    <row r="3" spans="1:3">
      <c r="A3" s="3" t="s">
        <v>143</v>
      </c>
    </row>
    <row r="4" spans="1:3">
      <c r="A4" s="4" t="s">
        <v>61</v>
      </c>
      <c r="B4" s="5" t="n">
        <v>5000000</v>
      </c>
      <c r="C4" s="5" t="n">
        <v>5000000</v>
      </c>
    </row>
    <row r="5" spans="1:3">
      <c r="A5" s="4" t="s">
        <v>339</v>
      </c>
      <c r="B5" s="8" t="n">
        <v>0.0001</v>
      </c>
      <c r="C5" s="8" t="n">
        <v>0.0001</v>
      </c>
    </row>
    <row r="6" spans="1:3">
      <c r="A6" s="4" t="s">
        <v>62</v>
      </c>
      <c r="B6" s="5" t="n">
        <v>0</v>
      </c>
      <c r="C6" s="5" t="n">
        <v>0</v>
      </c>
    </row>
    <row r="7" spans="1:3">
      <c r="A7" s="4" t="s">
        <v>63</v>
      </c>
      <c r="B7" s="5" t="n">
        <v>0</v>
      </c>
      <c r="C7" s="5" t="n">
        <v>0</v>
      </c>
    </row>
    <row r="8" spans="1:3">
      <c r="A8" s="4" t="s">
        <v>65</v>
      </c>
      <c r="B8" s="5" t="n">
        <v>200000000</v>
      </c>
      <c r="C8" s="5" t="n">
        <v>200000000</v>
      </c>
    </row>
    <row r="9" spans="1:3">
      <c r="A9" s="4" t="s">
        <v>340</v>
      </c>
      <c r="B9" s="8" t="n">
        <v>0.0001</v>
      </c>
      <c r="C9" s="8" t="n">
        <v>0.0001</v>
      </c>
    </row>
    <row r="10" spans="1:3">
      <c r="A10" s="4" t="s">
        <v>341</v>
      </c>
      <c r="B10" s="5" t="n">
        <v>1</v>
      </c>
    </row>
    <row r="11" spans="1:3">
      <c r="A11" s="4" t="s">
        <v>66</v>
      </c>
      <c r="B11" s="5" t="n">
        <v>5263695</v>
      </c>
      <c r="C11" s="5" t="n">
        <v>5285054</v>
      </c>
    </row>
    <row r="12" spans="1:3">
      <c r="A12" s="4" t="s">
        <v>67</v>
      </c>
      <c r="B12" s="5" t="n">
        <v>5263695</v>
      </c>
      <c r="C12" s="5" t="n">
        <v>5285054</v>
      </c>
    </row>
    <row r="13" spans="1:3">
      <c r="A13" s="4" t="s">
        <v>342</v>
      </c>
      <c r="B13" s="5" t="n">
        <v>17016305</v>
      </c>
      <c r="C13" s="5" t="n">
        <v>16994946</v>
      </c>
    </row>
    <row r="14" spans="1:3">
      <c r="A14" s="4" t="s">
        <v>343</v>
      </c>
      <c r="B14" s="5" t="n">
        <v>30</v>
      </c>
    </row>
    <row r="15" spans="1:3">
      <c r="A15" s="4" t="s">
        <v>344</v>
      </c>
      <c r="B15" s="5" t="n">
        <v>90</v>
      </c>
    </row>
    <row r="16" spans="1:3">
      <c r="A16" s="4" t="s">
        <v>345</v>
      </c>
      <c r="B16" s="4" t="s">
        <v>305</v>
      </c>
    </row>
    <row r="17" spans="1:3">
      <c r="A17" s="4" t="s">
        <v>346</v>
      </c>
      <c r="B17" s="4" t="s">
        <v>305</v>
      </c>
    </row>
    <row r="18" spans="1:3">
      <c r="A18" s="4" t="s">
        <v>347</v>
      </c>
      <c r="B18" s="7" t="n">
        <v>0.01</v>
      </c>
    </row>
    <row r="19" spans="1:3">
      <c r="A19" s="4" t="s">
        <v>348</v>
      </c>
      <c r="B19" s="4" t="s">
        <v>349</v>
      </c>
    </row>
    <row r="20" spans="1:3">
      <c r="A20" s="4" t="s">
        <v>350</v>
      </c>
      <c r="B20" s="6" t="n">
        <v>18</v>
      </c>
    </row>
    <row r="21" spans="1:3">
      <c r="A21" s="4" t="s">
        <v>351</v>
      </c>
      <c r="B21" s="5" t="n">
        <v>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69</v>
      </c>
      <c r="D2" s="2" t="s">
        <v>35</v>
      </c>
    </row>
    <row r="3" spans="1:4">
      <c r="A3" s="3" t="s">
        <v>353</v>
      </c>
    </row>
    <row r="4" spans="1:4">
      <c r="A4" s="4" t="s">
        <v>192</v>
      </c>
      <c r="B4" s="6" t="n">
        <v>177046651</v>
      </c>
      <c r="D4" s="6" t="n">
        <v>176625548</v>
      </c>
    </row>
    <row r="5" spans="1:4">
      <c r="A5" s="4" t="s">
        <v>354</v>
      </c>
      <c r="B5" s="5" t="n">
        <v>201718</v>
      </c>
      <c r="C5" s="6" t="n">
        <v>0</v>
      </c>
    </row>
    <row r="6" spans="1:4">
      <c r="A6" s="4" t="s">
        <v>355</v>
      </c>
    </row>
    <row r="7" spans="1:4">
      <c r="A7" s="3" t="s">
        <v>353</v>
      </c>
    </row>
    <row r="8" spans="1:4">
      <c r="A8" s="4" t="s">
        <v>192</v>
      </c>
      <c r="D8" s="5" t="n">
        <v>176625548</v>
      </c>
    </row>
    <row r="9" spans="1:4">
      <c r="A9" s="4" t="s">
        <v>356</v>
      </c>
    </row>
    <row r="10" spans="1:4">
      <c r="A10" s="3" t="s">
        <v>353</v>
      </c>
    </row>
    <row r="11" spans="1:4">
      <c r="A11" s="4" t="s">
        <v>192</v>
      </c>
      <c r="B11" s="6" t="n">
        <v>177046651</v>
      </c>
      <c r="D11" s="6" t="n">
        <v>1766255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57</v>
      </c>
      <c r="B1" s="2" t="s">
        <v>1</v>
      </c>
    </row>
    <row r="2" spans="1:4">
      <c r="B2" s="2" t="s">
        <v>2</v>
      </c>
      <c r="C2" s="2" t="s">
        <v>69</v>
      </c>
      <c r="D2" s="2" t="s">
        <v>35</v>
      </c>
    </row>
    <row r="3" spans="1:4">
      <c r="A3" s="3" t="s">
        <v>358</v>
      </c>
    </row>
    <row r="4" spans="1:4">
      <c r="A4" s="4" t="s">
        <v>192</v>
      </c>
      <c r="B4" s="6" t="n">
        <v>177046651</v>
      </c>
      <c r="D4" s="6" t="n">
        <v>176625548</v>
      </c>
    </row>
    <row r="5" spans="1:4">
      <c r="A5" s="4" t="s">
        <v>359</v>
      </c>
      <c r="B5" s="5" t="n">
        <v>965987</v>
      </c>
    </row>
    <row r="6" spans="1:4">
      <c r="A6" s="4" t="s">
        <v>114</v>
      </c>
      <c r="B6" s="5" t="n">
        <v>201718</v>
      </c>
      <c r="C6" s="6" t="n">
        <v>0</v>
      </c>
    </row>
    <row r="7" spans="1:4">
      <c r="A7" s="4" t="s">
        <v>248</v>
      </c>
    </row>
    <row r="8" spans="1:4">
      <c r="A8" s="3" t="s">
        <v>358</v>
      </c>
    </row>
    <row r="9" spans="1:4">
      <c r="A9" s="4" t="s">
        <v>192</v>
      </c>
      <c r="B9" s="6" t="n">
        <v>177046651</v>
      </c>
    </row>
    <row r="10" spans="1:4">
      <c r="A10" s="4" t="s">
        <v>355</v>
      </c>
    </row>
    <row r="11" spans="1:4">
      <c r="A11" s="3" t="s">
        <v>358</v>
      </c>
    </row>
    <row r="12" spans="1:4">
      <c r="A12" s="4" t="s">
        <v>192</v>
      </c>
      <c r="D12" s="6" t="n">
        <v>1766255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5</v>
      </c>
    </row>
    <row r="2" spans="1:3">
      <c r="A2" s="3" t="s">
        <v>57</v>
      </c>
    </row>
    <row r="3" spans="1:3">
      <c r="A3" s="4" t="s">
        <v>58</v>
      </c>
      <c r="B3" s="5" t="n">
        <v>17016305</v>
      </c>
      <c r="C3" s="5" t="n">
        <v>16994946</v>
      </c>
    </row>
    <row r="4" spans="1:3">
      <c r="A4" s="4" t="s">
        <v>59</v>
      </c>
      <c r="B4" s="7" t="n">
        <v>10.1</v>
      </c>
      <c r="C4" s="7" t="n">
        <v>10.1</v>
      </c>
    </row>
    <row r="5" spans="1:3">
      <c r="A5" s="4" t="s">
        <v>60</v>
      </c>
      <c r="B5" s="8" t="n">
        <v>0.0001</v>
      </c>
      <c r="C5" s="8" t="n">
        <v>0.0001</v>
      </c>
    </row>
    <row r="6" spans="1:3">
      <c r="A6" s="4" t="s">
        <v>61</v>
      </c>
      <c r="B6" s="5" t="n">
        <v>5000000</v>
      </c>
      <c r="C6" s="5" t="n">
        <v>5000000</v>
      </c>
    </row>
    <row r="7" spans="1:3">
      <c r="A7" s="4" t="s">
        <v>62</v>
      </c>
      <c r="B7" s="5" t="n">
        <v>0</v>
      </c>
      <c r="C7" s="5" t="n">
        <v>0</v>
      </c>
    </row>
    <row r="8" spans="1:3">
      <c r="A8" s="4" t="s">
        <v>63</v>
      </c>
      <c r="B8" s="5" t="n">
        <v>0</v>
      </c>
      <c r="C8" s="5" t="n">
        <v>0</v>
      </c>
    </row>
    <row r="9" spans="1:3">
      <c r="A9" s="4" t="s">
        <v>64</v>
      </c>
      <c r="B9" s="8" t="n">
        <v>0.0001</v>
      </c>
      <c r="C9" s="8" t="n">
        <v>0.0001</v>
      </c>
    </row>
    <row r="10" spans="1:3">
      <c r="A10" s="4" t="s">
        <v>65</v>
      </c>
      <c r="B10" s="5" t="n">
        <v>200000000</v>
      </c>
      <c r="C10" s="5" t="n">
        <v>200000000</v>
      </c>
    </row>
    <row r="11" spans="1:3">
      <c r="A11" s="4" t="s">
        <v>66</v>
      </c>
      <c r="B11" s="5" t="n">
        <v>5263695</v>
      </c>
      <c r="C11" s="5" t="n">
        <v>5285054</v>
      </c>
    </row>
    <row r="12" spans="1:3">
      <c r="A12" s="4" t="s">
        <v>67</v>
      </c>
      <c r="B12" s="5" t="n">
        <v>5263695</v>
      </c>
      <c r="C12" s="5" t="n">
        <v>5285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86645</v>
      </c>
      <c r="C4" s="6" t="n">
        <v>83942</v>
      </c>
    </row>
    <row r="5" spans="1:3">
      <c r="A5" s="4" t="s">
        <v>72</v>
      </c>
      <c r="B5" s="5" t="n">
        <v>-286645</v>
      </c>
      <c r="C5" s="5" t="n">
        <v>-83942</v>
      </c>
    </row>
    <row r="6" spans="1:3">
      <c r="A6" s="3" t="s">
        <v>73</v>
      </c>
    </row>
    <row r="7" spans="1:3">
      <c r="A7" s="4" t="s">
        <v>74</v>
      </c>
      <c r="B7" s="5" t="n">
        <v>622821</v>
      </c>
      <c r="C7" s="5" t="n">
        <v>543268</v>
      </c>
    </row>
    <row r="8" spans="1:3">
      <c r="A8" s="4" t="s">
        <v>75</v>
      </c>
      <c r="B8" s="5" t="n">
        <v>336176</v>
      </c>
      <c r="C8" s="5" t="n">
        <v>459326</v>
      </c>
    </row>
    <row r="9" spans="1:3">
      <c r="A9" s="4" t="s">
        <v>76</v>
      </c>
      <c r="B9" s="5" t="n">
        <v>-120451</v>
      </c>
      <c r="C9" s="5" t="n">
        <v>-103268</v>
      </c>
    </row>
    <row r="10" spans="1:3">
      <c r="A10" s="4" t="s">
        <v>77</v>
      </c>
      <c r="B10" s="6" t="n">
        <v>215725</v>
      </c>
      <c r="C10" s="6" t="n">
        <v>356058</v>
      </c>
    </row>
    <row r="11" spans="1:3">
      <c r="A11" s="4" t="s">
        <v>78</v>
      </c>
      <c r="B11" s="5" t="n">
        <v>17250000</v>
      </c>
      <c r="C11" s="5" t="n">
        <v>17250000</v>
      </c>
    </row>
    <row r="12" spans="1:3">
      <c r="A12" s="4" t="s">
        <v>79</v>
      </c>
      <c r="B12" s="7" t="n">
        <v>0.03</v>
      </c>
      <c r="C12" s="7" t="n">
        <v>0.02</v>
      </c>
    </row>
    <row r="13" spans="1:3">
      <c r="A13" s="4" t="s">
        <v>80</v>
      </c>
      <c r="B13" s="5" t="n">
        <v>5030000</v>
      </c>
      <c r="C13" s="5" t="n">
        <v>4695167</v>
      </c>
    </row>
    <row r="14" spans="1:3">
      <c r="A14" s="4" t="s">
        <v>81</v>
      </c>
      <c r="B14" s="7" t="n">
        <v>-0.05</v>
      </c>
      <c r="C14"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0"/>
    <col customWidth="1" max="5" min="5" width="12"/>
  </cols>
  <sheetData>
    <row r="1" spans="1:5">
      <c r="A1" s="1" t="s">
        <v>82</v>
      </c>
      <c r="B1" s="2" t="s">
        <v>83</v>
      </c>
      <c r="C1" s="2" t="s">
        <v>84</v>
      </c>
      <c r="D1" s="2" t="s">
        <v>85</v>
      </c>
      <c r="E1" s="2" t="s">
        <v>86</v>
      </c>
    </row>
    <row r="2" spans="1:5">
      <c r="A2" s="4" t="s">
        <v>87</v>
      </c>
      <c r="B2" s="6" t="n">
        <v>431</v>
      </c>
      <c r="C2" s="6" t="n">
        <v>24569</v>
      </c>
      <c r="D2" s="6" t="n">
        <v>-451</v>
      </c>
      <c r="E2" s="6" t="n">
        <v>24549</v>
      </c>
    </row>
    <row r="3" spans="1:5">
      <c r="A3" s="4" t="s">
        <v>88</v>
      </c>
      <c r="B3" s="5" t="n">
        <v>4312500</v>
      </c>
    </row>
    <row r="4" spans="1:5">
      <c r="A4" s="4" t="s">
        <v>89</v>
      </c>
      <c r="B4" s="6" t="n">
        <v>1725</v>
      </c>
      <c r="C4" s="5" t="n">
        <v>168484174</v>
      </c>
      <c r="D4" s="5" t="n">
        <v>0</v>
      </c>
      <c r="E4" s="5" t="n">
        <v>168485899</v>
      </c>
    </row>
    <row r="5" spans="1:5">
      <c r="A5" s="4" t="s">
        <v>90</v>
      </c>
      <c r="B5" s="5" t="n">
        <v>17250000</v>
      </c>
    </row>
    <row r="6" spans="1:5">
      <c r="A6" s="4" t="s">
        <v>91</v>
      </c>
      <c r="B6" s="6" t="n">
        <v>72</v>
      </c>
      <c r="C6" s="5" t="n">
        <v>7174928</v>
      </c>
      <c r="D6" s="5" t="n">
        <v>0</v>
      </c>
      <c r="E6" s="5" t="n">
        <v>7175000</v>
      </c>
    </row>
    <row r="7" spans="1:5">
      <c r="A7" s="4" t="s">
        <v>92</v>
      </c>
      <c r="B7" s="5" t="n">
        <v>717500</v>
      </c>
    </row>
    <row r="8" spans="1:5">
      <c r="A8" s="4" t="s">
        <v>58</v>
      </c>
      <c r="B8" s="6" t="n">
        <v>-1693</v>
      </c>
      <c r="C8" s="5" t="n">
        <v>-171039807</v>
      </c>
      <c r="E8" s="5" t="n">
        <v>-171041500</v>
      </c>
    </row>
    <row r="9" spans="1:5">
      <c r="A9" s="4" t="s">
        <v>93</v>
      </c>
      <c r="B9" s="5" t="n">
        <v>-16934802</v>
      </c>
    </row>
    <row r="10" spans="1:5">
      <c r="A10" s="4" t="s">
        <v>77</v>
      </c>
      <c r="B10" s="6" t="n">
        <v>0</v>
      </c>
      <c r="C10" s="5" t="n">
        <v>0</v>
      </c>
      <c r="D10" s="5" t="n">
        <v>356058</v>
      </c>
      <c r="E10" s="5" t="n">
        <v>356058</v>
      </c>
    </row>
    <row r="11" spans="1:5">
      <c r="A11" s="4" t="s">
        <v>94</v>
      </c>
      <c r="B11" s="6" t="n">
        <v>535</v>
      </c>
      <c r="C11" s="5" t="n">
        <v>4643864</v>
      </c>
      <c r="D11" s="5" t="n">
        <v>355607</v>
      </c>
      <c r="E11" s="5" t="n">
        <v>5000006</v>
      </c>
    </row>
    <row r="12" spans="1:5">
      <c r="A12" s="4" t="s">
        <v>95</v>
      </c>
      <c r="B12" s="5" t="n">
        <v>5345198</v>
      </c>
    </row>
    <row r="13" spans="1:5">
      <c r="A13" s="4" t="s">
        <v>96</v>
      </c>
      <c r="B13" s="6" t="n">
        <v>529</v>
      </c>
      <c r="C13" s="5" t="n">
        <v>4036415</v>
      </c>
      <c r="D13" s="5" t="n">
        <v>963059</v>
      </c>
      <c r="E13" s="5" t="n">
        <v>5000003</v>
      </c>
    </row>
    <row r="14" spans="1:5">
      <c r="A14" s="4" t="s">
        <v>97</v>
      </c>
      <c r="B14" s="5" t="n">
        <v>5285054</v>
      </c>
    </row>
    <row r="15" spans="1:5">
      <c r="A15" s="4" t="s">
        <v>58</v>
      </c>
      <c r="B15" s="6" t="n">
        <v>-3</v>
      </c>
      <c r="C15" s="5" t="n">
        <v>-215723</v>
      </c>
      <c r="D15" s="5" t="n">
        <v>0</v>
      </c>
      <c r="E15" s="5" t="n">
        <v>-215726</v>
      </c>
    </row>
    <row r="16" spans="1:5">
      <c r="A16" s="4" t="s">
        <v>93</v>
      </c>
      <c r="B16" s="5" t="n">
        <v>-21359</v>
      </c>
    </row>
    <row r="17" spans="1:5">
      <c r="A17" s="4" t="s">
        <v>77</v>
      </c>
      <c r="B17" s="6" t="n">
        <v>0</v>
      </c>
      <c r="C17" s="5" t="n">
        <v>0</v>
      </c>
      <c r="D17" s="5" t="n">
        <v>215725</v>
      </c>
      <c r="E17" s="5" t="n">
        <v>215725</v>
      </c>
    </row>
    <row r="18" spans="1:5">
      <c r="A18" s="4" t="s">
        <v>98</v>
      </c>
      <c r="B18" s="6" t="n">
        <v>526</v>
      </c>
      <c r="C18" s="6" t="n">
        <v>3820692</v>
      </c>
      <c r="D18" s="6" t="n">
        <v>1178784</v>
      </c>
      <c r="E18" s="6" t="n">
        <v>5000002</v>
      </c>
    </row>
    <row r="19" spans="1:5">
      <c r="A19" s="4" t="s">
        <v>99</v>
      </c>
      <c r="B19" s="5" t="n">
        <v>5263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v>
      </c>
      <c r="B1" s="2" t="s">
        <v>101</v>
      </c>
      <c r="C1" s="2" t="s">
        <v>2</v>
      </c>
      <c r="D1" s="2" t="s">
        <v>69</v>
      </c>
    </row>
    <row r="2" spans="1:4">
      <c r="A2" s="4" t="s">
        <v>102</v>
      </c>
      <c r="D2" s="5" t="n">
        <v>17250000</v>
      </c>
    </row>
    <row r="3" spans="1:4">
      <c r="A3" s="4" t="s">
        <v>103</v>
      </c>
    </row>
    <row r="4" spans="1:4">
      <c r="A4" s="4" t="s">
        <v>102</v>
      </c>
      <c r="B4" s="5" t="n">
        <v>717500</v>
      </c>
      <c r="C4" s="5" t="n">
        <v>717500</v>
      </c>
      <c r="D4" s="5" t="n">
        <v>71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77</v>
      </c>
      <c r="B4" s="6" t="n">
        <v>215725</v>
      </c>
      <c r="C4" s="6" t="n">
        <v>356058</v>
      </c>
    </row>
    <row r="5" spans="1:3">
      <c r="A5" s="3" t="s">
        <v>106</v>
      </c>
    </row>
    <row r="6" spans="1:3">
      <c r="A6" s="4" t="s">
        <v>107</v>
      </c>
      <c r="B6" s="5" t="n">
        <v>-622821</v>
      </c>
      <c r="C6" s="5" t="n">
        <v>-543268</v>
      </c>
    </row>
    <row r="7" spans="1:3">
      <c r="A7" s="3" t="s">
        <v>108</v>
      </c>
    </row>
    <row r="8" spans="1:3">
      <c r="A8" s="4" t="s">
        <v>38</v>
      </c>
      <c r="B8" s="5" t="n">
        <v>99451</v>
      </c>
      <c r="C8" s="5" t="n">
        <v>0</v>
      </c>
    </row>
    <row r="9" spans="1:3">
      <c r="A9" s="4" t="s">
        <v>39</v>
      </c>
      <c r="B9" s="5" t="n">
        <v>-24667</v>
      </c>
      <c r="C9" s="5" t="n">
        <v>-148629</v>
      </c>
    </row>
    <row r="10" spans="1:3">
      <c r="A10" s="4" t="s">
        <v>109</v>
      </c>
      <c r="B10" s="5" t="n">
        <v>-50341</v>
      </c>
      <c r="C10" s="5" t="n">
        <v>49549</v>
      </c>
    </row>
    <row r="11" spans="1:3">
      <c r="A11" s="4" t="s">
        <v>110</v>
      </c>
      <c r="B11" s="5" t="n">
        <v>0</v>
      </c>
      <c r="C11" s="5" t="n">
        <v>103268</v>
      </c>
    </row>
    <row r="12" spans="1:3">
      <c r="A12" s="4" t="s">
        <v>111</v>
      </c>
      <c r="B12" s="5" t="n">
        <v>-382653</v>
      </c>
      <c r="C12" s="5" t="n">
        <v>-183022</v>
      </c>
    </row>
    <row r="13" spans="1:3">
      <c r="A13" s="3" t="s">
        <v>112</v>
      </c>
    </row>
    <row r="14" spans="1:3">
      <c r="A14" s="4" t="s">
        <v>113</v>
      </c>
      <c r="B14" s="5" t="n">
        <v>0</v>
      </c>
      <c r="C14" s="5" t="n">
        <v>-174225000</v>
      </c>
    </row>
    <row r="15" spans="1:3">
      <c r="A15" s="4" t="s">
        <v>114</v>
      </c>
      <c r="B15" s="5" t="n">
        <v>201718</v>
      </c>
      <c r="C15" s="5" t="n">
        <v>0</v>
      </c>
    </row>
    <row r="16" spans="1:3">
      <c r="A16" s="4" t="s">
        <v>115</v>
      </c>
      <c r="B16" s="5" t="n">
        <v>201718</v>
      </c>
      <c r="C16" s="5" t="n">
        <v>-174225000</v>
      </c>
    </row>
    <row r="17" spans="1:3">
      <c r="A17" s="3" t="s">
        <v>116</v>
      </c>
    </row>
    <row r="18" spans="1:3">
      <c r="A18" s="4" t="s">
        <v>117</v>
      </c>
      <c r="B18" s="5" t="n">
        <v>0</v>
      </c>
      <c r="C18" s="5" t="n">
        <v>169050000</v>
      </c>
    </row>
    <row r="19" spans="1:3">
      <c r="A19" s="4" t="s">
        <v>118</v>
      </c>
      <c r="B19" s="5" t="n">
        <v>0</v>
      </c>
      <c r="C19" s="5" t="n">
        <v>7175000</v>
      </c>
    </row>
    <row r="20" spans="1:3">
      <c r="A20" s="4" t="s">
        <v>119</v>
      </c>
      <c r="B20" s="5" t="n">
        <v>0</v>
      </c>
      <c r="C20" s="5" t="n">
        <v>70000</v>
      </c>
    </row>
    <row r="21" spans="1:3">
      <c r="A21" s="4" t="s">
        <v>120</v>
      </c>
      <c r="B21" s="5" t="n">
        <v>0</v>
      </c>
      <c r="C21" s="5" t="n">
        <v>-220000</v>
      </c>
    </row>
    <row r="22" spans="1:3">
      <c r="A22" s="4" t="s">
        <v>121</v>
      </c>
      <c r="B22" s="5" t="n">
        <v>0</v>
      </c>
      <c r="C22" s="5" t="n">
        <v>-430194</v>
      </c>
    </row>
    <row r="23" spans="1:3">
      <c r="A23" s="4" t="s">
        <v>122</v>
      </c>
      <c r="B23" s="5" t="n">
        <v>0</v>
      </c>
      <c r="C23" s="5" t="n">
        <v>175644806</v>
      </c>
    </row>
    <row r="24" spans="1:3">
      <c r="A24" s="4" t="s">
        <v>123</v>
      </c>
      <c r="B24" s="5" t="n">
        <v>-180935</v>
      </c>
      <c r="C24" s="5" t="n">
        <v>1236784</v>
      </c>
    </row>
    <row r="25" spans="1:3">
      <c r="A25" s="4" t="s">
        <v>124</v>
      </c>
      <c r="B25" s="5" t="n">
        <v>319399</v>
      </c>
      <c r="C25" s="5" t="n">
        <v>41093</v>
      </c>
    </row>
    <row r="26" spans="1:3">
      <c r="A26" s="4" t="s">
        <v>125</v>
      </c>
      <c r="B26" s="5" t="n">
        <v>138464</v>
      </c>
      <c r="C26" s="5" t="n">
        <v>1277877</v>
      </c>
    </row>
    <row r="27" spans="1:3">
      <c r="A27" s="3" t="s">
        <v>126</v>
      </c>
    </row>
    <row r="28" spans="1:3">
      <c r="A28" s="4" t="s">
        <v>127</v>
      </c>
      <c r="B28" s="5" t="n">
        <v>21000</v>
      </c>
      <c r="C28" s="5" t="n">
        <v>0</v>
      </c>
    </row>
    <row r="29" spans="1:3">
      <c r="A29" s="3" t="s">
        <v>128</v>
      </c>
    </row>
    <row r="30" spans="1:3">
      <c r="A30" s="4" t="s">
        <v>129</v>
      </c>
      <c r="B30" s="5" t="n">
        <v>0</v>
      </c>
      <c r="C30" s="5" t="n">
        <v>170685445</v>
      </c>
    </row>
    <row r="31" spans="1:3">
      <c r="A31" s="4" t="s">
        <v>130</v>
      </c>
      <c r="B31" s="6" t="n">
        <v>215726</v>
      </c>
      <c r="C31" s="6" t="n">
        <v>3560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0:45Z</dcterms:created>
  <dcterms:modified xmlns:dcterms="http://purl.org/dc/terms/" xmlns:xsi="http://www.w3.org/2001/XMLSchema-instance" xsi:type="dcterms:W3CDTF">2020-05-07T16:10:45Z</dcterms:modified>
</cp:coreProperties>
</file>